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Common Stock Warrant" sheetId="16" state="visible" r:id="rId16"/>
    <sheet xmlns:r="http://schemas.openxmlformats.org/officeDocument/2006/relationships" name="Stock Incentive Pla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tock Incentive Plan (Tables)" sheetId="28" state="visible" r:id="rId28"/>
    <sheet xmlns:r="http://schemas.openxmlformats.org/officeDocument/2006/relationships" name="Net Loss Per Shar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Addit" sheetId="37" state="visible" r:id="rId37"/>
    <sheet xmlns:r="http://schemas.openxmlformats.org/officeDocument/2006/relationships" name="Fair Value Measurements - Sch_3" sheetId="38" state="visible" r:id="rId38"/>
    <sheet xmlns:r="http://schemas.openxmlformats.org/officeDocument/2006/relationships" name="Property and Equipment - Schedu" sheetId="39" state="visible" r:id="rId39"/>
    <sheet xmlns:r="http://schemas.openxmlformats.org/officeDocument/2006/relationships" name="Accrued Liabilities - Schedule " sheetId="40" state="visible" r:id="rId40"/>
    <sheet xmlns:r="http://schemas.openxmlformats.org/officeDocument/2006/relationships" name="Long-Term Debt - Additional Inf" sheetId="41" state="visible" r:id="rId41"/>
    <sheet xmlns:r="http://schemas.openxmlformats.org/officeDocument/2006/relationships" name="Long-Term Debt - Schedule of Lo" sheetId="42" state="visible" r:id="rId42"/>
    <sheet xmlns:r="http://schemas.openxmlformats.org/officeDocument/2006/relationships" name="Long-Term Debt - Schedule of Fu"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nvertible Preferred Stock - S" sheetId="46" state="visible" r:id="rId46"/>
    <sheet xmlns:r="http://schemas.openxmlformats.org/officeDocument/2006/relationships" name="Convertible Preferred Stock - A" sheetId="47" state="visible" r:id="rId47"/>
    <sheet xmlns:r="http://schemas.openxmlformats.org/officeDocument/2006/relationships" name="Common Stock - Additional Infor" sheetId="48" state="visible" r:id="rId48"/>
    <sheet xmlns:r="http://schemas.openxmlformats.org/officeDocument/2006/relationships" name="Common Stock - Schedule of Comm" sheetId="49" state="visible" r:id="rId49"/>
    <sheet xmlns:r="http://schemas.openxmlformats.org/officeDocument/2006/relationships" name="Common Stock Warrant - Addition" sheetId="50" state="visible" r:id="rId50"/>
    <sheet xmlns:r="http://schemas.openxmlformats.org/officeDocument/2006/relationships" name="Stock Incentive Plan - Addition" sheetId="51" state="visible" r:id="rId51"/>
    <sheet xmlns:r="http://schemas.openxmlformats.org/officeDocument/2006/relationships" name="Stock Incentive Plan - Summary " sheetId="52" state="visible" r:id="rId52"/>
    <sheet xmlns:r="http://schemas.openxmlformats.org/officeDocument/2006/relationships" name="Stock Incentive Plan - Summar_2" sheetId="53" state="visible" r:id="rId53"/>
    <sheet xmlns:r="http://schemas.openxmlformats.org/officeDocument/2006/relationships" name="Stock Incentive Plan - Schedule"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SINGULAR GENOMICS SYSTEMS, INC.</t>
        </is>
      </c>
    </row>
    <row r="5">
      <c r="A5" s="4" t="inlineStr">
        <is>
          <t>Entity Central Index Key</t>
        </is>
      </c>
      <c r="B5" s="4" t="inlineStr">
        <is>
          <t>000185090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 xml:space="preserve">Yes </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OMIC</t>
        </is>
      </c>
    </row>
    <row r="19">
      <c r="A19" s="4" t="inlineStr">
        <is>
          <t>Entity Shell Company</t>
        </is>
      </c>
      <c r="B19" s="4" t="inlineStr">
        <is>
          <t>false</t>
        </is>
      </c>
    </row>
    <row r="20">
      <c r="A20" s="4" t="inlineStr">
        <is>
          <t>Entity Common Stock, Shares Outstanding</t>
        </is>
      </c>
      <c r="C20" s="5" t="n">
        <v>71556026</v>
      </c>
    </row>
    <row r="21">
      <c r="A21" s="4" t="inlineStr">
        <is>
          <t>Document Fiscal Year Focus</t>
        </is>
      </c>
      <c r="B21" s="4" t="inlineStr">
        <is>
          <t>2021</t>
        </is>
      </c>
    </row>
    <row r="22">
      <c r="A22" s="4" t="inlineStr">
        <is>
          <t>Document Fiscal Period Focus</t>
        </is>
      </c>
      <c r="B22" s="4" t="inlineStr">
        <is>
          <t>Q2</t>
        </is>
      </c>
    </row>
    <row r="23">
      <c r="A23" s="4" t="inlineStr">
        <is>
          <t>Entity File Number</t>
        </is>
      </c>
      <c r="B23" s="4" t="inlineStr">
        <is>
          <t>001-40443</t>
        </is>
      </c>
    </row>
    <row r="24">
      <c r="A24" s="4" t="inlineStr">
        <is>
          <t>Entity Tax Identification Number</t>
        </is>
      </c>
      <c r="B24" s="4" t="inlineStr">
        <is>
          <t>81-2948451</t>
        </is>
      </c>
    </row>
    <row r="25">
      <c r="A25" s="4" t="inlineStr">
        <is>
          <t>Entity Address, Address Line One</t>
        </is>
      </c>
      <c r="B25" s="4" t="inlineStr">
        <is>
          <t>10931 N. Torrey Pines Road</t>
        </is>
      </c>
    </row>
    <row r="26">
      <c r="A26" s="4" t="inlineStr">
        <is>
          <t>Entity Address, Address Line Two</t>
        </is>
      </c>
      <c r="B26" s="4" t="inlineStr">
        <is>
          <t>Suite #100</t>
        </is>
      </c>
    </row>
    <row r="27">
      <c r="A27" s="4" t="inlineStr">
        <is>
          <t>Entity Address, City or Town</t>
        </is>
      </c>
      <c r="B27" s="4" t="inlineStr">
        <is>
          <t>La Jolla</t>
        </is>
      </c>
    </row>
    <row r="28">
      <c r="A28" s="4" t="inlineStr">
        <is>
          <t>Entity Address, State or Province</t>
        </is>
      </c>
      <c r="B28" s="4" t="inlineStr">
        <is>
          <t>CA</t>
        </is>
      </c>
    </row>
    <row r="29">
      <c r="A29" s="4" t="inlineStr">
        <is>
          <t>Entity Address, Postal Zip Code</t>
        </is>
      </c>
      <c r="B29" s="4" t="inlineStr">
        <is>
          <t>92037</t>
        </is>
      </c>
    </row>
    <row r="30">
      <c r="A30" s="4" t="inlineStr">
        <is>
          <t>City Area Code</t>
        </is>
      </c>
      <c r="B30" s="4" t="inlineStr">
        <is>
          <t>858</t>
        </is>
      </c>
    </row>
    <row r="31">
      <c r="A31" s="4" t="inlineStr">
        <is>
          <t>Local Phone Number</t>
        </is>
      </c>
      <c r="B31" s="4" t="inlineStr">
        <is>
          <t>333-7830</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June 30, December 31,
Useful Life 2021 2020
Equipment 5 years $ 3,480 $ 2,642
Computers and software 3 years 1,545 851
Furniture and fixtures 3 years 80 80
Leasehold improvements 4 years or less 35 35
5,140 3,608
Less: Accumulated depreciation ( 1,706 ) ( 1,240 )
Total property and equipment, net $ 3,434 $ 2,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 xml:space="preserve">5. Accrued Expenses
June 30, December 31,
2021 2020
Accrued compensation $ 1,247 $ 1,234
Accrued professional fees 206 74
Accrued research and development costs 18 44
Accrued other liabilities 338 240
Total accrued liabilities $ 1,809 $ 1,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6. Long-Term Debt In November 2019, the Company entered into a loan and security agreement (the “Loan Agreement”) with Silicon Valley Bank (“SVB”) pursuant to which SVB agreed to lend to the Company up to $ 15.0 million in a series of term loans (the “Loan”). Contemporaneously, the Company borrowed $ 2.5 million in the first of three draw-downs available through September 30, 2021. The additional draws are at the discretion of the Company, but the Company is subject to penalties and fees if not fully drawn down. Simultaneously with the first draw-down, SVB entered into a warrant agreement with the Company to purchase 32,289 shares of Series B convertible preferred stock of the Company at an exercise price of $ 2.3228 per share (as amended, the “SVB warrant”). The SVB warrant will be adjusted to increase the number of shares of the Company’s Series B convertible preferred stock underlying the SVB warrant if the Company elects to draw down additional funds under the Loan (Note 10). In March 2020, the Company borrowed an additional $ 7.5 million as a second draw down related to the Loan and the SVB warrant was amended to increase the number of shares of Series B convertible preferred stock of the Company by 96,867 . In connection with the completion of the Company’s IPO in June 2021, in accordance with the original terms the warrant instrument, the Company adjusted the SVB warrant into a warrant to purchase common stock of the Company. As of June 30, 2021 , the warrants were net exercised into 117,088 shares of common stock of the Company. The outstanding balance of the Loan is due on the scheduled maturity date of September 1, 2023 (the “Maturity Date”). Payment on the Loan will be interest only through September 30, 2021, followed by 24 equal monthly payments of principal plus accrued interest commencing on October 1, 2021. The per annum interest rate for any outstanding Loan balance is the greater of (i) 0.65 % above the Prime Rate or (ii) 5.90%. The interest rate as of June 30, 2021 and December 31, 2020 was 5.90 %. In addition, a final payment (“Final Payment”) equal to the original principal amount of each advance multiplied by 5.50 % will be due on the Maturity Date. The Company may prepay the borrowed amounts, provided that the Company will be obligated to pay a prepayment fee equal to (i) 3 % of the outstanding principal balance of all draw-downs if the draw-downs are repaid prior to the first anniversary of the draw-down date, (ii) 2 % of the outstanding principal balance of all draw-downs if the draw-downs are repaid on or after the first anniversary of the draw-down date but prior to the second anniversary of the draw-down date, and (iii) 1 % of the outstanding principal balance of all draw-downs if the draw-downs are repaid on or after the second anniversary of the draw-down date but before the Maturity Date. Further, the Company is subject to a 1 % unused line fee payable to SVB related to the undrawn portion of the borrowing capacity on September 30, 2021 or, if applicable, upon prepayment. As of June 30, 2021 and December 31, 2020 , the debt issuance costs related to the Loan were $ 0.5 million and $ 0.6 million, respectively, the fair value of the warrant at issuance date is included within this balance (Note 10). The debt issuance costs and Final Payment are amortized to interest expense over the term of the loan using the effective interest method. The long-term debt and unamortized discount balances as of June 30, 2021 and December 31, 2020 are shown below (in thousands):
June 30, December 31,
2021 2020
Total long-term debt $ 10,000 $ 10,000
Less unamortized discount ( 445 ) ( 605 )
Total long-term debt, net 9,555 9,395
Less current portion of long-term debt ( 3,473 ) ( 926 )
Long-term debt, net of current portion $ 6,082 $ 8,469 The Company is subject to customary affirmative and restrictive covenants under the SVB Loan agreement. The Company’s obligations under the SVB Loan agreement are secured by a first priority security interest in substantially all of the Company’s current and future assets, other than intellectual property. The Company has agreed not to encumber its intellectual property assets, except as permitted by the SVB Loan agreement. The Loan Agreement also contains customary indemnification obligations and customary events of default, including, among other things, the failure to fulfill certain obligations under the Loan Agreement and the occurrence of a material adverse change in the business, operations, or condition (financial or otherwise), a material impairment of the prospect of repayment of any portion of the Loan, or a material impairment in the perfection or priority of SVB’s lien in the collateral or in the value of such collateral. In the event of default by the Company under the Loan Agreement, SVB would be entitled to exercise their remedies thereunder, including the right to accelerate the debt, upon which the Company may be required to repay all amounts then outstanding under the Loan Agreement. As of June 30, 2021 and December 31, 2020, the Company was in compliance with all covenants under the Loan Agreement and there had been no material adverse change in its business. Future minimum payments of outstanding principal and interest under the outstanding draw-down of $ 10.0 million on the Loan consist of the following:
As of June 30, 2021
2021 (six months remaining) 1,544
2022 5,386
2023 4,393
Total future minimum payments 11,323
Less: Interest payments ( 1,323 )
Long-term debt 10,000 In February 2021, the Company issued the 2021 Notes to various investors, in the aggregate principal amount of $ 130.5 million. The 2021 Notes accrued interest at 6 % per annum. Due to certain embedded features within the 2021 Notes, the Company elected to account for these notes and all their embedded features under the fair value option. For the six months ended June 30, 2021 , the Company recognized $ 35.2 million of change in fair value of convertible promissory notes in the statements of operations and comprehensive loss related to increases in the fair value of the 2021 Notes. In June 2021, in connection with the completion of the Company’s IPO, the Notes were converted into 7,531,777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Commitments and Contingencies Columbia License Agreement and Sponsored Research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 the Company to use commercially reasonable efforts to research, discover, develop and market products covered by the patents, materials and information licensed by Columbia by certain dates. The License Agreement provides for the potential payment to Columbia of development milestones and royalties on net sales of products covered by the licensed patents, materials or information. The license fee was immaterial for all periods presented. The Company does not believe that its G4 or PX Instruments or the associated consumables, as the Company presently intends to commercialize them, fit within the definitions in the License Agreement that would require the Company to make milestone payments or pay royalties on sales of these products and as a result no amounts have been accrued to date. However, there is no assurance that Columbia will agree with the Company’s interpretation of the License Agreement or its payment obligations thereunder or agree that the Company has complied with its other obligations under the License Agreement. In addition to the License Agreement, the Company entered into a sponsored research agreement (the “Research Agreement”) to fund a research program with Columbia. The program ended in 2019. The Company recorded $ 0.1 million of expense in connection with the Research Agreement for the year ended December 2019. Operating Lease In November 2017, the Company entered into a non-cancelable operating lease that expires upon commencement of the new HQ lease, as defined below (estimated second quarter of 2022). The lease includes certain rent escalations and additional charges for common area maintenance and other costs. The Company gained access to the leased space and began recognizing rent expense under this lease in February 2018. In December 2019, the Company entered into a 5-year lease agreement for an additional office space in San Diego, California. The lease includes certain rent escalations and additional charges for common area maintenance and other costs. The Company gained access to the leased space and began recognizing rent expense under this lease in January 2020. In June 2020, the Company entered into a sublease agreement for an additional office space in La Jolla, California. The sublease includes certain rent escalations and additional charges for common area maintenance and other costs. The Company gained access to the leased space and began recognizing rent expense under this sublease in July 2020. In June 2020, the Company entered into a 10-year lease agreement with ARE-SD Region No. 27, LLC (“landlord”) for new office and laboratory space containing approximately 76,778 rentable square feet located in La Jolla, California (“premises”, “new HQ lease”), with a target commencement date in April 2022. If landlord does not deliver the premises within 120 days of the target commencement date for any reason other than Force Majeure delays or delays by the Company, the Company may terminate by the Company and neither landlord nor the Company will have any further rights, duties, or obligations under the new HQ lease. Landlord shall make available to the Company for use within 12-months after the commencement date a Tenant Improvement Allowance (“TI Allowance”), which the Company will repay to the landlord as additional rent over the base term and shall accrue interest at a rate of 8 % per annum. Upon commencement, the contractual base rent will be charged, subject to partial rent abatement, annual base rent adjustments, the Company’s share of operating expenses, and additional rent for the TI Allowance actually disbursed by the landlord. In April 2021, the Company entered into a 62-month lease agreement for an additional office space in San Diego, California. The lease includes certain rent escalations and additional charges for common area maintenance and other costs. The Company gained access to the leased space in June 2021 and began recognizing rent expense under this lease at that time. In April 2021, the Company amended its current lease for an office space in La Jolla, California. The lease amendment includes extension of the current lease expiration date by 24-months subsequent to commencement of new HQ lease, expansion of the existing premises for additional space and certain rent escalations. The Company recorded rent expense of $ 0.8 million and $ 0.3 million for the six months ended June 30, 2021 and June 30, 2020, respectively. Future minimum payments under the Company’s non-cancelable operating leases are as follows (in thousands):
As of June 30, 2021 Operating
2021 (six months remaining) 1,166
2022 6,265
2023 7,892
2024 6,394
2025 and thereafter 42,122
$ 63,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8. Convertible Preferred Stock Prior to its conversion to common stock in connection with the Company’s IPO, the convertible preferred stock was classified as temporary, or mezzanine, equity on the accompanying condens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As of June 30, 2021
Shares Authorized Shares issued Issue Period Price Per Share Aggregate
Series Seed 6,520,790 6,520,790 2016 $ 0.6901 $ 4,500,000
Series A 12,932,429 12,932,429 2017 1.5465 20,000,000
Series B 19,566,903 19,373,169 2019 2.3228 45,000,000
39,020,122 38,826,388 $ 69,500,000 In connection with the completion of the Company’s IPO in June 2021, all of the outstanding shares of convertible preferred stock were automatically converted into 38,826,388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9. Common Stock The Company is authorized to issue up to 400,000,000 shares of its common stock, each having a par value of $ 0.0001 per share. Common stock reserved for future issuance consisted of the following:
Stock options issued and outstanding 4,746,538
Authorized for future option grants 7,911,083
Authorized for issuance under the ESPP Plan 730,000
Balance at June 30, 2021 13,387,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t>
        </is>
      </c>
      <c r="B1" s="2" t="inlineStr">
        <is>
          <t>6 Months Ended</t>
        </is>
      </c>
    </row>
    <row r="2">
      <c r="B2" s="2" t="inlineStr">
        <is>
          <t>Jun. 30, 2021</t>
        </is>
      </c>
    </row>
    <row r="3">
      <c r="A3" s="3" t="inlineStr">
        <is>
          <t>Warrants And Rights Note Disclosure [Abstract]</t>
        </is>
      </c>
    </row>
    <row r="4">
      <c r="A4" s="4" t="inlineStr">
        <is>
          <t>Common Stock Warrant</t>
        </is>
      </c>
      <c r="B4" s="4" t="inlineStr">
        <is>
          <t>10. Common Stock Warrant As discussed in Note 6, the Company issued a warrant to SVB concurrently with the Loan Agreement, which warrant was later amended. Upon the closing of the Company’s IPO in June 2021, warrants to purchase shares of Series B Preferred Stock automatically converted into warrants to purchase shares of our Common Stock. The preferred stock warrant liability was reclassified from current liabilities to equity, as the warrants met the definition of an equity instrument. As a result, the fair value of the preferred stock warrants as of June 1, 2021, estimated to be $ 2.6 million using the Black-Scholes option-pricing model, was reclassified to additional paid-in capital. At that time the warrant became exercisable for 129,156 shares of common stock of the Company at $ 2.3228 per share. As of June 30, 2021 the warrant has been net exercised into 117,088 shares of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6 Months Ended</t>
        </is>
      </c>
    </row>
    <row r="2">
      <c r="B2" s="2" t="inlineStr">
        <is>
          <t>Jun. 30, 2021</t>
        </is>
      </c>
    </row>
    <row r="3">
      <c r="A3" s="3" t="inlineStr">
        <is>
          <t>Disclosure Of Compensation Related Costs Sharebased Payments [Abstract]</t>
        </is>
      </c>
    </row>
    <row r="4">
      <c r="A4" s="4" t="inlineStr">
        <is>
          <t>Stock Incentive Plan</t>
        </is>
      </c>
      <c r="B4" s="4" t="inlineStr">
        <is>
          <t>11. Stock Incentive Plan 2021 and 2016 Equity Incentive Plans The Company's Board of Directors and stockholders adopted and approved the Company's 2021 Equity Incentive Plan (the “2021 Plan”) in May 2021. The 2021 Plan replaced the Company's 2016 Equity Incentive Plan adopted in September 2016 (the “2016 Plan”), however, awards outstanding under the 2016 Plan will continue to be governed by their existing terms. The number of shares of the Company's common stock that were initially available for issuance under the 2021 Plan equaled the initial sum of 7,500,000 shares plus 832,980 shares that were then available for issuance under the 2016 Plan. The 2021 Plan provides for the following types of awards: incentive and non-statutory stock options, stock appreciation rights, restricted shares, and restricted stock units. The number of shares of common stock reserved for issuance under the 2021 Plan are increased automatically on the first business day of each fiscal year, commencing in 2022 and ending in 2031, by a number equal to the lesser of : (i) 5% of the shares of common sto ck outstanding on the last business day of the prior fiscal year; or (ii) the number of shares determined by the Company's Board of Directors. In general, to the extent that any awards under the 2021 Plan are forfeited, terminate, expire or lapse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y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common stock on the respective date of grant. The grant date is the date the terms of the award are formally approved by the Company’s Board of Directors or its designee. The following table summarizes stock option activity under the Plan since December 31, 2020:
Number of Options Weighted Weighted
Outstanding at December 31, 2020 7,274,953 $ 0.57 8.81
Exercisable at December 31, 2020 7,274,953 $ 0.57 8.81
Granted 2,855,700 $ 8.62
Exercised ( 5,381,217 ) $ 0.65
Canceled / Forfeited ( 70,398 ) $ 3.43
Outstanding at June 30, 2021 4,679,038 $ 5.35 8.88
Exercisable at June 30, 2021 3,335,363 $ 2.41 8.52 The 2016 Plan allows for the early exercise of awards to plan participants subject to the right of repurchase by the Company at the lower of the original exercise price or fair market value for unvested awards. At June 30, 2021 and December 31, 2020 , the Company has a liability for the cash received from the early exercise of stock options in the amount of $ 2.2 million and $ 0 million, respectively. The Company reduces the liability as the underlying shares vest in accordance with the vesting terms of the individual award. As of June 30, 2021 and December 31, 2020 , there were 2,958,410 and 141,955 respectively, of early exercised stock options that remain subject to the Company’s repurchase right. ESPP Shares In May 2021, the Company’s Board of Directors approved the 2021 Employee Stock Purchase Plan (the “ESPP”). A total of 730,000 shares of common stock was initially reserved for issuance under the ESPP. The price at which common stock is purchased under the ESPP is equal to 85 % of the fair market value of the common stock on the first day of the offering period or purchase date, whichever is lower. During the six months ended June 30, 2021, no shares of common stock were issued under the ESPP. Stock-Based Compensation Summary The classification of equity-based compensation expense is summarized as follows (in thousands):
Three Months Ended June 30, Six Months Ended June 30,
2021 2020 2021 2020
Research and development $ 581 $ 55 $ 806 $ 93
General and administrative 1,760 205 2,631 406
Total equity-based compensation expense $ 2,341 $ 260 $ 3,437 $ 499 As of June 30, 2021 and June 30, 2020 , total unrecognized stock-based compensation expense was $ 32.1 and $ 3.1 million and is expected to be recognized over the weighted average period of approximately 2.95 and 3.22 years on a straight-line basis, respectively. The following table shows the weighted-average assumptions used to compute the fair value of the awards granted to employees and nonemployees, using the Black-Scholes option pricing model as of June 30, 2021 and June 30, 2020:
Six Months Ended
June 30,
Assumption 2021 2020
Expected volatility 78.68 % 60.00 %
Expected term (years) 5.5 - 6.1 5.3 - 6.1
Expected dividend yield 0.00 % 0.00 %
Risk-free interest rate 0.90 % 0.72 %
Forfeiture rate 0.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6 Months Ended</t>
        </is>
      </c>
    </row>
    <row r="2">
      <c r="B2" s="2" t="inlineStr">
        <is>
          <t>Jun. 30, 2021</t>
        </is>
      </c>
    </row>
    <row r="3">
      <c r="A3" s="3" t="inlineStr">
        <is>
          <t>Income Statement [Abstract]</t>
        </is>
      </c>
    </row>
    <row r="4">
      <c r="A4" s="4" t="inlineStr">
        <is>
          <t>Net Loss Per Share</t>
        </is>
      </c>
      <c r="B4" s="4" t="inlineStr">
        <is>
          <t xml:space="preserve">12. Net Loss Per Share The following table sets forth the computation of basic and diluted net loss per share for the periods indicated (in thousands, except share and per share data):
Three Months Ended Six Months Ended
2021 2020 2021 2020
Net loss attributable to common stockholders $ ( 37,479 ) $ ( 6,847 ) $ ( 61,400 ) $ ( 12,100 )
Weighted average shares used in computing net loss per share attributable to common stockholders, basic and diluted 31,628,921 10,572,148 21,696,142 10,382,036
Net loss per share attributable to common stockholders, basic and diluted $ ( 1.18 ) $ ( 0.65 ) $ ( 2.83 ) $ ( 1.17 ) The following outstanding shares of common stock equivalents were excluded from the computation of diluted net loss per share for the periods presented because including them would have had an anti-dilutive effect:
June 30,
2021 2020
Employee stock options 4,746,538 7,015,851
Warrants for Series B convertible preferred stock - 129,156
Series Seed convertible preferred stock - 6,520,790
Series A convertible preferred stock - 12,932,429
Series B convertible preferred stock - 19,373,169
4,746,538 45,971,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itial Public Offering</t>
        </is>
      </c>
      <c r="B4" s="4" t="inlineStr">
        <is>
          <t>Initial Public Offering On June 1, 2021, the Company completed its initial public offering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ompletion of the IPO:  38,826,388 outstanding shares of convertible preferred stock converted into an equivalent number of shares of common stock;  outstanding principal and interest amount of convertible promissory notes (the "2021 Notes") converted into 7,531,777 shares of the Company's common stock;  a warrant to purchase 129,156 shares of convertible preferred stock was adjusted into a warrant to purchase an equivalent number of shares of the Company's common stock.</t>
        </is>
      </c>
    </row>
    <row r="5">
      <c r="A5" s="4" t="inlineStr">
        <is>
          <t>Liquidity and Capital Resources</t>
        </is>
      </c>
      <c r="B5" s="4" t="inlineStr">
        <is>
          <t>Liquidity and Capital Resources The Company has experienced net losses since inception and, as of June 30, 2021 and December 31, 2020, had an accumulated deficit of $ 114.5 million and $ 53.1 million , respectively. The Company has a limited operating history and the revenue and income potential of the Company’s business are unproven. From incorporation in June 2016 through June 30, 2021, substantially all of the Company’s operations have been funded by the sales of equity securities and issuances of debt. As of June 30, 2021, the Company had cash and cash equivalents and short-term investments totaling, in aggregate, $ 371.7 million . Management expects to continue to incur significant expenses for the foreseeable future and to incur operating losses in the near term while the Company makes investments to support its anticipated growth. The Company cannot be certain that it will ever be profitable or generate positive cash flow from operating activities or that, if it achieves profitability, it will be able to sustain it. The Company believes that its cash and cash equivalents balance as of June 30, 2021 provides sufficient capital resources to continue its operations for at least 12 months from the issuance date of the accompanying unaudited condensed financial statements.</t>
        </is>
      </c>
    </row>
    <row r="6">
      <c r="A6" s="4" t="inlineStr">
        <is>
          <t>Basis of Presentation and Use of Estimates</t>
        </is>
      </c>
      <c r="B6" s="4" t="inlineStr">
        <is>
          <t>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useful lives of property and equipment, the fair value of warrant liabilities, the fair value of the Company’s preferred and common stock and stock-based compensation and the fair value of the 2021 Notes.</t>
        </is>
      </c>
    </row>
    <row r="7">
      <c r="A7" s="4" t="inlineStr">
        <is>
          <t>Impact of the COVID -19 Pandemic</t>
        </is>
      </c>
      <c r="B7" s="4" t="inlineStr">
        <is>
          <t xml:space="preserve">Impact of the COVID-19 Pandemic The Company is continuing to assess the impact of the COVID-19 pandemic on its current and future business and operations, as well as on the Company’s industry and the healthcare system. Any of the foregoing could harm the Company’s operations and the Company cannot anticipate all the ways in which it could be adversely impacted by health epidemics such as COVID-19. </t>
        </is>
      </c>
    </row>
    <row r="8">
      <c r="A8" s="4" t="inlineStr">
        <is>
          <t>Segment Information</t>
        </is>
      </c>
      <c r="B8"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s singular focus is the development and eventual commercialization of proprietary sequencing solutions. The Company views its operations and manages its business in one operating and reporting segment. The Company’s long-lived assets are located in the United States.</t>
        </is>
      </c>
    </row>
    <row r="9">
      <c r="A9" s="4" t="inlineStr">
        <is>
          <t>Cash and Cash Equivalents</t>
        </is>
      </c>
      <c r="B9" s="4" t="inlineStr">
        <is>
          <t>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t>
        </is>
      </c>
    </row>
    <row r="10">
      <c r="A10" s="4" t="inlineStr">
        <is>
          <t>Restricted Cash</t>
        </is>
      </c>
      <c r="B10" s="4" t="inlineStr">
        <is>
          <t xml:space="preserve">Restricted Cash Restricted cash is held in a separate restricted bank account as the collateral for the security deposits on three executed lease agreements and the collateral on the Company’s corporate credit card program. The Company has classified these deposits as long-term restricted cash on its balance sheets. The following table provides a reconciliation of cash, cash equivalents, and restricted cash reported within the balance sheets that sum to the total of the same such amounts shown in the statements of the cash flows as of June 30, 2021 and December 31, 2020 (in thousands):
June 30, December 31,
Cash and cash equivalents $ 257,268 $ 11,688
Restricted cash 687 482
Total $ 257,955 $ 12,170 </t>
        </is>
      </c>
    </row>
    <row r="11">
      <c r="A11" s="4" t="inlineStr">
        <is>
          <t>Concentration of Credit Risk</t>
        </is>
      </c>
      <c r="B11" s="4" t="inlineStr">
        <is>
          <t>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2">
      <c r="A12" s="4" t="inlineStr">
        <is>
          <t>Short-Term Investments</t>
        </is>
      </c>
      <c r="B12" s="4" t="inlineStr">
        <is>
          <t>Short-Term Investments As of June 30, 2021 and December 31, 2020 , short-term investments primarily consisted of corporate debt securities, and asset backed securities. The Company classifies all short-term investments as available-for-sale, as the sale of such investments may be required prior to maturity to implement management strategies, and therefore classifies all short-term investments with maturity dates beyond 90 days at the date of purchase as current assets in the accompanying balance sheets. Short-term investments are carried at fair value with the unrealized gains and losses included in other comprehensive incom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are determined using the specific identification method and are included in other income (expense). The following tables summarize the short-term investments held at June 30, 2021 and December 31, 2020 (in thousands):
June 30, 2021
Amortized Gross Estimated
Asset backed securities 38,042 ( 8 ) 38,034
Corporate debt securities 76,341 25 76,366
$ 114,383 $ 17 $ 114,400
December 31, 2020
Amortized Gross Estimated
Asset backed securities 3,938 5 3,943
Corporate debt securities 11,276 12 11,288
$ 15,214 $ 17 $ 15,231 The following table summarizes contractual maturities of available-for-sale debt securities held at June 30, 2021 and December 31, 2020 (in thousands):
June 30, December 31,
Estimated Estimated
Due within one year $ 62,981 $ 9,559
After one but within five years $ 51,419 5,672
Total $ 114,400 $ 15,231 The Company determined there was no material change in the credit risk of any of its investments.</t>
        </is>
      </c>
    </row>
    <row r="13">
      <c r="A13" s="4" t="inlineStr">
        <is>
          <t>Property and Equipment, Net</t>
        </is>
      </c>
      <c r="B13" s="4" t="inlineStr">
        <is>
          <t>Property and Equipment, Net Property and equipment, net, which consists primarily of computers, software, lab equipment, furniture and fixtures, and leasehold improvements, are stated at cost less accumulated depreciation. Depreciation is calculated using the straight-line method over the estimated useful lives of the assets (generally three to five years ). Leasehold improvements are amortized over the remaining life of the lease or the useful life, whichever is shorter. Repairs and maintenance costs are charged to expense as incurred.</t>
        </is>
      </c>
    </row>
    <row r="14">
      <c r="A14" s="4" t="inlineStr">
        <is>
          <t>Deferred Offering Costs</t>
        </is>
      </c>
      <c r="B14" s="4" t="inlineStr">
        <is>
          <t>Deferred Offering Costs The Company had deferred offering costs consisting of legal and accounting fees directly attributable to its initial public offering. In June, 2021 the Company completed its initial public offering and offset $ 2.8 million of IPO costs against the proceeds. As of June 30, 2021, $ 1.4 million of deferred IPO costs were included in accounts payable on the Company’s balance sheet.</t>
        </is>
      </c>
    </row>
    <row r="15">
      <c r="A15" s="4" t="inlineStr">
        <is>
          <t>Deferred Rent</t>
        </is>
      </c>
      <c r="B15" s="4" t="inlineStr">
        <is>
          <t>Deferred Rent Rent expense is recognized on a straight-line basis over the initial lease term. The difference between rent expense and amounts paid under the lease agreement is deferred and recorded in short and long-term liabilities in the accompanying balance sheet.</t>
        </is>
      </c>
    </row>
    <row r="16">
      <c r="A16" s="4" t="inlineStr">
        <is>
          <t>Impairment of Long-Lived Assets</t>
        </is>
      </c>
      <c r="B16" s="4" t="inlineStr">
        <is>
          <t>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six months ended June 30, 2021 and June 30, 2020 , respectively.</t>
        </is>
      </c>
    </row>
    <row r="17">
      <c r="A17" s="4" t="inlineStr">
        <is>
          <t>Fair Value Measurements</t>
        </is>
      </c>
      <c r="B17" s="4" t="inlineStr">
        <is>
          <t>Fair Value Measurements Certain assets and liabilities are carried at fair value under GAAP and consist principally of cash equivalents, restricted cash, accounts payable, accrued liabilities, a warrant to purchase convertible preferred stock and convertible promissory notes. The carrying amounts of cash equivalents, accounts payable, and accrued liabilities approximate their related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Notes and warrant to purchase convertible preferred stock. Changes in fair value of the warrant to purchase convertible preferred stock and the 2021 Notes are recorded in the statements of operations and comprehensive loss. As a result of applying the fair value option, direct costs and fees related to the 2021 Notes were recognized as incurred and not deferred. In June 2021 in connection with the IPO completion, the 2021 Notes converted into the Company's common stock and a warrant to purchase shares of convertible preferred stock was adjusted into a warrant to purchase an equivalent number of shares of the Company's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warrant liabilities and the 2021 Notes, and net loss and net loss per common share could have been significantly different.</t>
        </is>
      </c>
    </row>
    <row r="18">
      <c r="A18" s="4" t="inlineStr">
        <is>
          <t>Research and Development Expenses</t>
        </is>
      </c>
      <c r="B18" s="4" t="inlineStr">
        <is>
          <t>Research and Development Expenses The Company’s research and development costs consist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overhead costs; and facilities and depreciation costs. All research and development costs are charged to expense as incurred.</t>
        </is>
      </c>
    </row>
    <row r="19">
      <c r="A19" s="4" t="inlineStr">
        <is>
          <t>Patent Costs</t>
        </is>
      </c>
      <c r="B19" s="4" t="inlineStr">
        <is>
          <t>Patent Costs Costs related to filing and pursuing patent applications are recorded as general and administrative expenses within the Company’s statements of operations and comprehensive loss and expensed as incurred since recoverability of such expenditures is uncertain</t>
        </is>
      </c>
    </row>
    <row r="20">
      <c r="A20" s="4" t="inlineStr">
        <is>
          <t>Issuance Costs Related to Equity and Debt</t>
        </is>
      </c>
      <c r="B20" s="4" t="inlineStr">
        <is>
          <t>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but limited to the notional value of the debt. The Company accounts for the SVB Loan Agreement debt as liabilities measured at amortized cost and amortizes the resulting debt discount to interest expense using the effective interest method over the expected term of the debt.</t>
        </is>
      </c>
    </row>
    <row r="21">
      <c r="A21" s="4" t="inlineStr">
        <is>
          <t>Stock-Based Compensation</t>
        </is>
      </c>
      <c r="B21" s="4" t="inlineStr">
        <is>
          <t>Stock-Based Compensation The Company accounts for stock-based compensation by measuring and recognizing compensation expense for all share-based awards made to employees and non-employees based on estimated grant-date fair values. The Company uses the straight-line method to allocate compensation cost to reporting periods over the requisite service period, which is generally the vesting period. The Company recognizes actual forfeitures by reducing the stock-based compensation in the same period as the forfeitures occur. The Company estimates the fair value of share-based awards to employees and non-employees using the Black-Scholes option pricing model. The Black-Scholes option pricing model requires the input of subjective assumptions, including fair value of common stock, expected term, expected volatility, risk-free interest rate, and expected dividend yield, which are described in greater detail below. Estimating the fair value of equity-settled awards as of the grant date using the Black-Scholes option pricing model is affected by assumptions regarding a number of complex variables. Changes in the assumptions can materially affect the fair value and ultimately how much stock-based compensation is recognized. These inputs are subjective and generally require significant analysis and judgment to develop. These inputs are as follows:  Fair value of common stock — For grants prior to the Company’s IPO in June 2021, when there was no public market for the Company’s common stock, the Company’s grant date fair market value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related to the current events available. Based on this review, the Company recorded stock compensation as reflected in the financial statements for that period. For all grants subsequent to the IPO, the fair value of common stock was determined by using the closing price per share of the Company's common stock on the grant date as reported on the Nasdaq Global Select Market.  Expected term —The expected term represents the average period that the Company’s options granted are expected to be outstanding and is determined using the simplified method (based on the mid-point between the weighted-average vesting date and the end of the contractual term). The Company has very limited historical information to develop reasonable expectations about future exercise patterns and post-vesting employment termination behavior for its stock option grants.  Expected volatility —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 Risk-free interest rate —The risk-free interest rate is based on the U.S. Treasury zero coupon issues in effect at the time of grant for periods corresponding with the expected term of the options.  Expected dividend yield —The Company has never paid dividends on its common stock and have no plans to pay dividends on its common stock. Therefore, the Company used an expected dividend yield of zero. The Company will continue to use judgment in evaluating the expected volatility, expected terms, and interest rates utilized for its stock-based compensation calculations on a prospective basis. Assumptions the Company used in applying the Black-Scholes option pricing model to determine the estimated fair value of its stock options granted involve inherent uncertainties and the application of significant judgment. As a result, if factors or expected outcomes change and the Company uses significantly different assumptions or estimates, its equity-based compensation could be materially different.</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t>
        </is>
      </c>
    </row>
    <row r="23">
      <c r="A23" s="4" t="inlineStr">
        <is>
          <t>Comprehensive Income (Loss)</t>
        </is>
      </c>
      <c r="B23" s="4" t="inlineStr">
        <is>
          <t>Comprehensive Income (Loss) Comprehensive income (loss) is defined as a change in equity during a period from transactions and other events and circumstances from non-owner sources. The only component of other comprehensive income (loss) is unrealized gain (loss) on available-for-sale securities. Comprehensive gains have been reflected in the statements of operations and comprehensive loss, and as a separate component in the statements of stockholders’ equity.</t>
        </is>
      </c>
    </row>
    <row r="24">
      <c r="A24" s="4" t="inlineStr">
        <is>
          <t>Net Loss Per Share</t>
        </is>
      </c>
      <c r="B24" s="4" t="inlineStr">
        <is>
          <t>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For purposes of this calculation, outstanding stock options, an outstanding warrant, convertible preferred stock and shares of common stock subject to repurchase by the Company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t>
        </is>
      </c>
    </row>
    <row r="25">
      <c r="A25" s="4" t="inlineStr">
        <is>
          <t>Recent Accounting Pronouncements - Not Yet Adopted</t>
        </is>
      </c>
      <c r="B25" s="4" t="inlineStr">
        <is>
          <t xml:space="preserve">Recent Accounting Pronouncements—Not Yet Adopted In February 2016, the FASB issued ASU No. 2016-02, Leases (“ASU 2016-02”).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November 2018, the FASB issued ASU No. 2018-18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and interim periods within fiscal years beginning after December 15, 2021. The Company is currently evaluating the impact of the adoption of this standard on its financial statements and related disclosures. In December 2019, the FASB issued ASU No. 2019-12, Simplifying the Accounting for Income Taxes (“ASU 2019-12”), as part of its initiative to reduce complexity in accounting standards. The amendments in the ASU are effective for the Company’s fiscal years beginning after December 15, 2021, including interim periods therein. Early adoption of the standard is permitted, including adoption in interim or annual periods for which financial statements have not yet been issued. The Company is currently evaluating the impact of the adoption of this standard on it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257268</v>
      </c>
      <c r="C3" s="6" t="n">
        <v>11688</v>
      </c>
    </row>
    <row r="4">
      <c r="A4" s="4" t="inlineStr">
        <is>
          <t>Short-term investments</t>
        </is>
      </c>
      <c r="B4" s="5" t="n">
        <v>114400</v>
      </c>
      <c r="C4" s="5" t="n">
        <v>15231</v>
      </c>
    </row>
    <row r="5">
      <c r="A5" s="4" t="inlineStr">
        <is>
          <t>Prepaid expenses and other assets</t>
        </is>
      </c>
      <c r="B5" s="5" t="n">
        <v>7201</v>
      </c>
      <c r="C5" s="5" t="n">
        <v>652</v>
      </c>
    </row>
    <row r="6">
      <c r="A6" s="4" t="inlineStr">
        <is>
          <t>Total current assets</t>
        </is>
      </c>
      <c r="B6" s="5" t="n">
        <v>378869</v>
      </c>
      <c r="C6" s="5" t="n">
        <v>27571</v>
      </c>
    </row>
    <row r="7">
      <c r="A7" s="4" t="inlineStr">
        <is>
          <t>Property and equipment, net</t>
        </is>
      </c>
      <c r="B7" s="5" t="n">
        <v>3434</v>
      </c>
      <c r="C7" s="5" t="n">
        <v>2368</v>
      </c>
    </row>
    <row r="8">
      <c r="A8" s="4" t="inlineStr">
        <is>
          <t>Restricted cash</t>
        </is>
      </c>
      <c r="B8" s="5" t="n">
        <v>687</v>
      </c>
      <c r="C8" s="5" t="n">
        <v>482</v>
      </c>
    </row>
    <row r="9">
      <c r="A9" s="4" t="inlineStr">
        <is>
          <t>Other long-term assets</t>
        </is>
      </c>
      <c r="B9" s="5" t="n">
        <v>990</v>
      </c>
      <c r="C9" s="5" t="n">
        <v>81</v>
      </c>
    </row>
    <row r="10">
      <c r="A10" s="4" t="inlineStr">
        <is>
          <t>Total assets</t>
        </is>
      </c>
      <c r="B10" s="5" t="n">
        <v>383980</v>
      </c>
      <c r="C10" s="5" t="n">
        <v>30502</v>
      </c>
    </row>
    <row r="11">
      <c r="A11" s="3" t="inlineStr">
        <is>
          <t>Current liabilities:</t>
        </is>
      </c>
    </row>
    <row r="12">
      <c r="A12" s="4" t="inlineStr">
        <is>
          <t>Accounts payable</t>
        </is>
      </c>
      <c r="B12" s="5" t="n">
        <v>2698</v>
      </c>
      <c r="C12" s="5" t="n">
        <v>427</v>
      </c>
    </row>
    <row r="13">
      <c r="A13" s="4" t="inlineStr">
        <is>
          <t>Accrued expenses</t>
        </is>
      </c>
      <c r="B13" s="5" t="n">
        <v>1809</v>
      </c>
      <c r="C13" s="5" t="n">
        <v>1592</v>
      </c>
    </row>
    <row r="14">
      <c r="A14" s="4" t="inlineStr">
        <is>
          <t>Current portion of long term debt, net of issuance costs</t>
        </is>
      </c>
      <c r="B14" s="5" t="n">
        <v>3473</v>
      </c>
      <c r="C14" s="5" t="n">
        <v>926</v>
      </c>
    </row>
    <row r="15">
      <c r="A15" s="4" t="inlineStr">
        <is>
          <t>Warrant liability</t>
        </is>
      </c>
      <c r="B15" s="5" t="n">
        <v>0</v>
      </c>
      <c r="C15" s="5" t="n">
        <v>451</v>
      </c>
    </row>
    <row r="16">
      <c r="A16" s="4" t="inlineStr">
        <is>
          <t>Other short-term liabilities</t>
        </is>
      </c>
      <c r="B16" s="5" t="n">
        <v>172</v>
      </c>
      <c r="C16" s="5" t="n">
        <v>294</v>
      </c>
    </row>
    <row r="17">
      <c r="A17" s="4" t="inlineStr">
        <is>
          <t>Total current liabilities</t>
        </is>
      </c>
      <c r="B17" s="5" t="n">
        <v>8152</v>
      </c>
      <c r="C17" s="5" t="n">
        <v>3690</v>
      </c>
    </row>
    <row r="18">
      <c r="A18" s="4" t="inlineStr">
        <is>
          <t>Long-term debt, net of issuance costs</t>
        </is>
      </c>
      <c r="B18" s="5" t="n">
        <v>6082</v>
      </c>
      <c r="C18" s="5" t="n">
        <v>8469</v>
      </c>
    </row>
    <row r="19">
      <c r="A19" s="4" t="inlineStr">
        <is>
          <t>Other long-term liabilities</t>
        </is>
      </c>
      <c r="B19" s="5" t="n">
        <v>3168</v>
      </c>
      <c r="C19" s="5" t="n">
        <v>714</v>
      </c>
    </row>
    <row r="20">
      <c r="A20" s="4" t="inlineStr">
        <is>
          <t>Total liabilities</t>
        </is>
      </c>
      <c r="B20" s="5" t="n">
        <v>17402</v>
      </c>
      <c r="C20" s="5" t="n">
        <v>12873</v>
      </c>
    </row>
    <row r="21">
      <c r="A21" s="4" t="inlineStr">
        <is>
          <t>Commitment and contingencies (Note 7)</t>
        </is>
      </c>
      <c r="B21" s="4" t="inlineStr">
        <is>
          <t xml:space="preserve"> </t>
        </is>
      </c>
      <c r="C21" s="4" t="inlineStr">
        <is>
          <t xml:space="preserve"> </t>
        </is>
      </c>
    </row>
    <row r="22">
      <c r="A22" s="3" t="inlineStr">
        <is>
          <t>Stockholders’ Equity:</t>
        </is>
      </c>
    </row>
    <row r="23">
      <c r="A23" s="4" t="inlineStr">
        <is>
          <t>Common stock, $0.0001 par value; 400,000,000 and 60,272,685 shares authorized, 71,526,327 and 10,816,937 of shares outstanding at June 30, 2021 and December 31, 2020, respectively</t>
        </is>
      </c>
      <c r="B23" s="5" t="n">
        <v>7</v>
      </c>
      <c r="C23" s="5" t="n">
        <v>1</v>
      </c>
    </row>
    <row r="24">
      <c r="A24" s="4" t="inlineStr">
        <is>
          <t>Additional paid-in capital</t>
        </is>
      </c>
      <c r="B24" s="5" t="n">
        <v>481079</v>
      </c>
      <c r="C24" s="5" t="n">
        <v>1552</v>
      </c>
    </row>
    <row r="25">
      <c r="A25" s="4" t="inlineStr">
        <is>
          <t>Accumulated other comprehensive gain</t>
        </is>
      </c>
      <c r="B25" s="5" t="n">
        <v>17</v>
      </c>
      <c r="C25" s="5" t="n">
        <v>17</v>
      </c>
    </row>
    <row r="26">
      <c r="A26" s="4" t="inlineStr">
        <is>
          <t>Accumulated deficit</t>
        </is>
      </c>
      <c r="B26" s="5" t="n">
        <v>-114525</v>
      </c>
      <c r="C26" s="5" t="n">
        <v>-53125</v>
      </c>
    </row>
    <row r="27">
      <c r="A27" s="4" t="inlineStr">
        <is>
          <t>Total stockholders' equity (deficit)</t>
        </is>
      </c>
      <c r="B27" s="5" t="n">
        <v>366578</v>
      </c>
      <c r="C27" s="5" t="n">
        <v>-51555</v>
      </c>
    </row>
    <row r="28">
      <c r="A28" s="4" t="inlineStr">
        <is>
          <t>Total liabilities, convertible preferred stock and stockholders' equity</t>
        </is>
      </c>
      <c r="B28" s="5" t="n">
        <v>383980</v>
      </c>
      <c r="C28" s="5" t="n">
        <v>30502</v>
      </c>
    </row>
    <row r="29">
      <c r="A29" s="4" t="inlineStr">
        <is>
          <t>Series Seed Convertible Preferred Stock [Member]</t>
        </is>
      </c>
    </row>
    <row r="30">
      <c r="A30" s="3" t="inlineStr">
        <is>
          <t>Current liabilities:</t>
        </is>
      </c>
    </row>
    <row r="31">
      <c r="A31" s="4" t="inlineStr">
        <is>
          <t>Convertible preferred stock, par value</t>
        </is>
      </c>
      <c r="B31" s="5" t="n">
        <v>0</v>
      </c>
      <c r="C31" s="5" t="n">
        <v>4486</v>
      </c>
    </row>
    <row r="32">
      <c r="A32" s="4" t="inlineStr">
        <is>
          <t>Series A Convertible Preferred Stock [Member]</t>
        </is>
      </c>
    </row>
    <row r="33">
      <c r="A33" s="3" t="inlineStr">
        <is>
          <t>Current liabilities:</t>
        </is>
      </c>
    </row>
    <row r="34">
      <c r="A34" s="4" t="inlineStr">
        <is>
          <t>Convertible preferred stock, par value</t>
        </is>
      </c>
      <c r="B34" s="5" t="n">
        <v>0</v>
      </c>
      <c r="C34" s="5" t="n">
        <v>19908</v>
      </c>
    </row>
    <row r="35">
      <c r="A35" s="4" t="inlineStr">
        <is>
          <t>Series B Convertible Preferred Stock [Member]</t>
        </is>
      </c>
    </row>
    <row r="36">
      <c r="A36" s="3" t="inlineStr">
        <is>
          <t>Current liabilities:</t>
        </is>
      </c>
    </row>
    <row r="37">
      <c r="A37" s="4" t="inlineStr">
        <is>
          <t>Convertible preferred stock, par value</t>
        </is>
      </c>
      <c r="B37" s="6" t="n">
        <v>0</v>
      </c>
      <c r="C37" s="6" t="n">
        <v>44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and Cash Equivalents, and Restricted Cash Reported the Balance Sheet</t>
        </is>
      </c>
      <c r="B4" s="4" t="inlineStr">
        <is>
          <t xml:space="preserve">The following table provides a reconciliation of cash, cash equivalents, and restricted cash reported within the balance sheets that sum to the total of the same such amounts shown in the statements of the cash flows as of June 30, 2021 and December 31, 2020 (in thousands):
June 30, December 31,
Cash and cash equivalents $ 257,268 $ 11,688
Restricted cash 687 482
Total $ 257,955 $ 12,170 </t>
        </is>
      </c>
    </row>
    <row r="5">
      <c r="A5" s="4" t="inlineStr">
        <is>
          <t>Schedule of Short-Term Investments Held</t>
        </is>
      </c>
      <c r="B5" s="4" t="inlineStr">
        <is>
          <t xml:space="preserve">The following tables summarize the short-term investments held at June 30, 2021 and December 31, 2020 (in thousands):
June 30, 2021
Amortized Gross Estimated
Asset backed securities 38,042 ( 8 ) 38,034
Corporate debt securities 76,341 25 76,366
$ 114,383 $ 17 $ 114,400
December 31, 2020
Amortized Gross Estimated
Asset backed securities 3,938 5 3,943
Corporate debt securities 11,276 12 11,288
$ 15,214 $ 17 $ 15,231 </t>
        </is>
      </c>
    </row>
    <row r="6">
      <c r="A6" s="4" t="inlineStr">
        <is>
          <t>Schedule of Contractual Maturities of Available-for-Sale Debt Securities Held</t>
        </is>
      </c>
      <c r="B6" s="4" t="inlineStr">
        <is>
          <t xml:space="preserve">The following table summarizes contractual maturities of available-for-sale debt securities held at June 30, 2021 and December 31, 2020 (in thousands):
June 30, December 31,
Estimated Estimated
Due within one year $ 62,981 $ 9,559
After one but within five years $ 51,419 5,672
Total $ 114,400 $ 15,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June 30, 2021 and December 31, 2020 and (in thousands):
June 30, 2021
Assets: Level 1 Level 2 Level 3 Total
Money market funds (cash equivalents) $ 4,036 $ - $ - $ 4,036
Asset backed securities 38,042 - 38,042
Corporate debt securities $ - $ 72,304 $ - $ 72,304
Total Assets $ 4,036 $ 110,346 $ - $ 114,382
December 31, 2020
Assets: Level 1 Level 2 Level 3 Total
Money market funds (cash equivalents) $ 5,426 $ - $ - $ 5,426
Asset backed securities - 3,943 - 3,943
Corporate debt securities - 11,288 - 11,288
Total assets $ 5,426 $ 15,231 $ - $ 20,657
Liability:
Warrant liability $ - $ - $ 451 451
Total liabilities $ - $ - $ 451 $ 451 </t>
        </is>
      </c>
    </row>
    <row r="5">
      <c r="A5" s="4" t="inlineStr">
        <is>
          <t>Schedule of Reconciliation for Liabilities Measured at Fair Value using Significant Unobservable Inputs</t>
        </is>
      </c>
      <c r="B5" s="4" t="inlineStr">
        <is>
          <t xml:space="preserve">The following table provides reconciliation for all liabilities measured at fair value using significant unobservable inputs (Level 3) for the six months ended June 30, 2021 (in thousands):
Balance at December 31, 2020 $ 451
Change in fair value of warrant through conversion $ 2,180
Reclassification of warrant liability into equity $ ( 2,631 )
Balance at June 30, 2021 $ -
Balance at December 31, 2020 $ -
Fair value of convertible promissory notes at issuance $ 130,500
Change in fair value of convertible promissory notes through conversion $ 35,199
Conversion of convertible promissory notes $ ( 165,699 )
Balance at June 30, 2021 $ - </t>
        </is>
      </c>
    </row>
    <row r="6">
      <c r="A6" s="4" t="inlineStr">
        <is>
          <t>Schedule of Fair Value of Warrant Liability Valuation Assumptions</t>
        </is>
      </c>
      <c r="B6" s="4" t="inlineStr">
        <is>
          <t xml:space="preserve">Below are the assumptions used for the Black-Scholes option pricing valuation model for the fair value of the warrant liability as of the conversion date and December 31, 2020:
December 31,
Assumption At conversion date 2020
Fair Value 22.00 4.59
Expected volatility 62.00 % 60.00 %
Expected term (years) 8.47 8.99
Expected dividend yield 0.00 % 0.00 %
Risk-free interest rate 1.62 % 0.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June 30, December 31,
Useful Life 2021 2020
Equipment 5 years $ 3,480 $ 2,642
Computers and software 3 years 1,545 851
Furniture and fixtures 3 years 80 80
Leasehold improvements 4 years or less 35 35
5,140 3,608
Less: Accumulated depreciation ( 1,706 ) ( 1,240 )
Total property and equipment, net $ 3,434 $ 2,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Accrued Expenses</t>
        </is>
      </c>
      <c r="B4" s="4" t="inlineStr">
        <is>
          <t xml:space="preserve">June 30, December 31,
2021 2020
Accrued compensation $ 1,247 $ 1,234
Accrued professional fees 206 74
Accrued research and development costs 18 44
Accrued other liabilities 338 240
Total accrued liabilities $ 1,809 $ 1,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and unamortized debt discount balances</t>
        </is>
      </c>
      <c r="B4" s="4" t="inlineStr">
        <is>
          <t xml:space="preserve">The long-term debt and unamortized discount balances as of June 30, 2021 and December 31, 2020 are shown below (in thousands):
June 30, December 31,
2021 2020
Total long-term debt $ 10,000 $ 10,000
Less unamortized discount ( 445 ) ( 605 )
Total long-term debt, net 9,555 9,395
Less current portion of long-term debt ( 3,473 ) ( 926 )
Long-term debt, net of current portion $ 6,082 $ 8,469 </t>
        </is>
      </c>
    </row>
    <row r="5">
      <c r="A5" s="4" t="inlineStr">
        <is>
          <t>Summary of Future Minimum Principal Payments on Long-term Debt</t>
        </is>
      </c>
      <c r="B5" s="4" t="inlineStr">
        <is>
          <t xml:space="preserve">Future minimum payments of outstanding principal and interest under the outstanding draw-down of $ 10.0 million on the Loan consist of the following:
As of June 30, 2021
2021 (six months remaining) 1,544
2022 5,386
2023 4,393
Total future minimum payments 11,323
Less: Interest payments ( 1,323 )
Long-term debt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Under Non-Cancelable Operating Leases</t>
        </is>
      </c>
      <c r="B4" s="4" t="inlineStr">
        <is>
          <t xml:space="preserve">Future minimum payments under the Company’s non-cancelable operating leases are as follows (in thousands):
As of June 30, 2021 Operating
2021 (six months remaining) 1,166
2022 6,265
2023 7,892
2024 6,394
2025 and thereafter 42,122
$ 63,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Schedule of Stock by Class</t>
        </is>
      </c>
      <c r="B4" s="4" t="inlineStr">
        <is>
          <t xml:space="preserve">As of June 30, 2021
Shares Authorized Shares issued Issue Period Price Per Share Aggregate
Series Seed 6,520,790 6,520,790 2016 $ 0.6901 $ 4,500,000
Series A 12,932,429 12,932,429 2017 1.5465 20,000,000
Series B 19,566,903 19,373,169 2019 2.3228 45,000,000
39,020,122 38,826,388 $ 69,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 xml:space="preserve">Common stock reserved for future issuance consisted of the following:
Stock options issued and outstanding 4,746,538
Authorized for future option grants 7,911,083
Authorized for issuance under the ESPP Plan 730,000
Balance at June 30, 2021 13,387,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under the Plan since December 31, 2020:
Number of Options Weighted Weighted
Outstanding at December 31, 2020 7,274,953 $ 0.57 8.81
Exercisable at December 31, 2020 7,274,953 $ 0.57 8.81
Granted 2,855,700 $ 8.62
Exercised ( 5,381,217 ) $ 0.65
Canceled / Forfeited ( 70,398 ) $ 3.43
Outstanding at June 30, 2021 4,679,038 $ 5.35 8.88
Exercisable at June 30, 2021 3,335,363 $ 2.41 8.52 </t>
        </is>
      </c>
    </row>
    <row r="5">
      <c r="A5" s="4" t="inlineStr">
        <is>
          <t>Summary of Equity Based Compensation Expense</t>
        </is>
      </c>
      <c r="B5" s="4" t="inlineStr">
        <is>
          <t xml:space="preserve">The classification of equity-based compensation expense is summarized as follows (in thousands):
Three Months Ended June 30, Six Months Ended June 30,
2021 2020 2021 2020
Research and development $ 581 $ 55 $ 806 $ 93
General and administrative 1,760 205 2,631 406
Total equity-based compensation expense $ 2,341 $ 260 $ 3,437 $ 499 </t>
        </is>
      </c>
    </row>
    <row r="6">
      <c r="A6" s="4" t="inlineStr">
        <is>
          <t>Schedule of Share-based Payment Award, Stock Options, Valuation Assumptions</t>
        </is>
      </c>
      <c r="B6" s="4" t="inlineStr">
        <is>
          <t>The following table shows the weighted-average assumptions used to compute the fair value of the awards granted to employees and nonemployees, using the Black-Scholes option pricing model as of June 30, 2021 and June 30, 2020:
Six Months Ended
June 30,
Assumption 2021 2020
Expected volatility 78.68 % 60.00 %
Expected term (years) 5.5 - 6.1 5.3 - 6.1
Expected dividend yield 0.00 % 0.00 %
Risk-free interest rate 0.90 % 0.72 %
Forfeiture rate 0.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Income Statement [Abstract]</t>
        </is>
      </c>
    </row>
    <row r="4">
      <c r="A4" s="4" t="inlineStr">
        <is>
          <t>Schedule of Computation of Basic and Diluted Net Loss Per Share</t>
        </is>
      </c>
      <c r="B4" s="4" t="inlineStr">
        <is>
          <t xml:space="preserve">The following table sets forth the computation of basic and diluted net loss per share for the periods indicated (in thousands, except share and per share data):
Three Months Ended Six Months Ended
2021 2020 2021 2020
Net loss attributable to common stockholders $ ( 37,479 ) $ ( 6,847 ) $ ( 61,400 ) $ ( 12,100 )
Weighted average shares used in computing net loss per share attributable to common stockholders, basic and diluted 31,628,921 10,572,148 21,696,142 10,382,036
Net loss per share attributable to common stockholders, basic and diluted $ ( 1.18 ) $ ( 0.65 ) $ ( 2.83 ) $ ( 1.17 ) </t>
        </is>
      </c>
    </row>
    <row r="5">
      <c r="A5" s="4" t="inlineStr">
        <is>
          <t>Schedule of Anti-dilutive Securities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had an anti-dilutive effect:
June 30,
2021 2020
Employee stock options 4,746,538 7,015,851
Warrants for Series B convertible preferred stock - 129,156
Series Seed convertible preferred stock - 6,520,790
Series A convertible preferred stock - 12,932,429
Series B convertible preferred stock - 19,373,169
4,746,538 45,971,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1</t>
        </is>
      </c>
      <c r="C1" s="2" t="inlineStr">
        <is>
          <t>Dec. 31, 2020</t>
        </is>
      </c>
    </row>
    <row r="2">
      <c r="A2" s="4" t="inlineStr">
        <is>
          <t>Temporary equity, shares authorized</t>
        </is>
      </c>
      <c r="B2" s="5" t="n">
        <v>39020122</v>
      </c>
    </row>
    <row r="3">
      <c r="A3" s="4" t="inlineStr">
        <is>
          <t>Common stock, par value per share</t>
        </is>
      </c>
      <c r="B3" s="7" t="n">
        <v>0.0001</v>
      </c>
      <c r="C3" s="7" t="n">
        <v>0.0001</v>
      </c>
    </row>
    <row r="4">
      <c r="A4" s="4" t="inlineStr">
        <is>
          <t>Common stock, shares authorized</t>
        </is>
      </c>
      <c r="B4" s="5" t="n">
        <v>400000000</v>
      </c>
      <c r="C4" s="5" t="n">
        <v>60272685</v>
      </c>
    </row>
    <row r="5">
      <c r="A5" s="4" t="inlineStr">
        <is>
          <t>Common stock, shares outstanding</t>
        </is>
      </c>
      <c r="B5" s="5" t="n">
        <v>71526327</v>
      </c>
      <c r="C5" s="5" t="n">
        <v>10816937</v>
      </c>
    </row>
    <row r="6">
      <c r="A6" s="4" t="inlineStr">
        <is>
          <t>Series Seed Convertible Preferred Stock [Member]</t>
        </is>
      </c>
    </row>
    <row r="7">
      <c r="A7" s="4" t="inlineStr">
        <is>
          <t>Temporary equity, par value per share</t>
        </is>
      </c>
      <c r="B7" s="7" t="n">
        <v>0.0001</v>
      </c>
      <c r="C7" s="7" t="n">
        <v>0.0001</v>
      </c>
    </row>
    <row r="8">
      <c r="A8" s="4" t="inlineStr">
        <is>
          <t>Temporary equity, shares authorized</t>
        </is>
      </c>
      <c r="B8" s="5" t="n">
        <v>6520790</v>
      </c>
      <c r="C8" s="5" t="n">
        <v>6520790</v>
      </c>
    </row>
    <row r="9">
      <c r="A9" s="4" t="inlineStr">
        <is>
          <t>Temporary equity, shares issued</t>
        </is>
      </c>
      <c r="B9" s="5" t="n">
        <v>0</v>
      </c>
      <c r="C9" s="5" t="n">
        <v>6520790</v>
      </c>
    </row>
    <row r="10">
      <c r="A10" s="4" t="inlineStr">
        <is>
          <t>Temporary equity, shares outstanding</t>
        </is>
      </c>
      <c r="B10" s="5" t="n">
        <v>0</v>
      </c>
      <c r="C10" s="5" t="n">
        <v>6520790</v>
      </c>
    </row>
    <row r="11">
      <c r="A11" s="4" t="inlineStr">
        <is>
          <t>Temporary equity, liquidation preference</t>
        </is>
      </c>
      <c r="B11" s="6" t="n">
        <v>0</v>
      </c>
      <c r="C11" s="6" t="n">
        <v>4499998</v>
      </c>
    </row>
    <row r="12">
      <c r="A12" s="4" t="inlineStr">
        <is>
          <t>Series A Convertible Preferred Stock [Member]</t>
        </is>
      </c>
    </row>
    <row r="13">
      <c r="A13" s="4" t="inlineStr">
        <is>
          <t>Temporary equity, par value per share</t>
        </is>
      </c>
      <c r="B13" s="7" t="n">
        <v>0.0001</v>
      </c>
      <c r="C13" s="7" t="n">
        <v>0.0001</v>
      </c>
    </row>
    <row r="14">
      <c r="A14" s="4" t="inlineStr">
        <is>
          <t>Temporary equity, shares authorized</t>
        </is>
      </c>
      <c r="B14" s="5" t="n">
        <v>12932429</v>
      </c>
      <c r="C14" s="5" t="n">
        <v>12932429</v>
      </c>
    </row>
    <row r="15">
      <c r="A15" s="4" t="inlineStr">
        <is>
          <t>Temporary equity, shares issued</t>
        </is>
      </c>
      <c r="B15" s="5" t="n">
        <v>0</v>
      </c>
      <c r="C15" s="5" t="n">
        <v>12932429</v>
      </c>
    </row>
    <row r="16">
      <c r="A16" s="4" t="inlineStr">
        <is>
          <t>Temporary equity, shares outstanding</t>
        </is>
      </c>
      <c r="B16" s="5" t="n">
        <v>0</v>
      </c>
      <c r="C16" s="5" t="n">
        <v>12932429</v>
      </c>
    </row>
    <row r="17">
      <c r="A17" s="4" t="inlineStr">
        <is>
          <t>Temporary equity, liquidation preference</t>
        </is>
      </c>
      <c r="B17" s="6" t="n">
        <v>0</v>
      </c>
      <c r="C17" s="6" t="n">
        <v>20000002</v>
      </c>
    </row>
    <row r="18">
      <c r="A18" s="4" t="inlineStr">
        <is>
          <t>Series B Convertible Preferred Stock [Member]</t>
        </is>
      </c>
    </row>
    <row r="19">
      <c r="A19" s="4" t="inlineStr">
        <is>
          <t>Temporary equity, par value per share</t>
        </is>
      </c>
      <c r="B19" s="7" t="n">
        <v>0.0001</v>
      </c>
      <c r="C19" s="7" t="n">
        <v>0.0001</v>
      </c>
    </row>
    <row r="20">
      <c r="A20" s="4" t="inlineStr">
        <is>
          <t>Temporary equity, shares authorized</t>
        </is>
      </c>
      <c r="B20" s="5" t="n">
        <v>19566903</v>
      </c>
      <c r="C20" s="5" t="n">
        <v>19566903</v>
      </c>
    </row>
    <row r="21">
      <c r="A21" s="4" t="inlineStr">
        <is>
          <t>Temporary equity, shares issued</t>
        </is>
      </c>
      <c r="B21" s="5" t="n">
        <v>0</v>
      </c>
      <c r="C21" s="5" t="n">
        <v>19373169</v>
      </c>
    </row>
    <row r="22">
      <c r="A22" s="4" t="inlineStr">
        <is>
          <t>Temporary equity, shares outstanding</t>
        </is>
      </c>
      <c r="B22" s="5" t="n">
        <v>0</v>
      </c>
      <c r="C22" s="5" t="n">
        <v>19373169</v>
      </c>
    </row>
    <row r="23">
      <c r="A23" s="4" t="inlineStr">
        <is>
          <t>Temporary equity, liquidation preference</t>
        </is>
      </c>
      <c r="B23" s="6" t="n">
        <v>0</v>
      </c>
      <c r="C23" s="6" t="n">
        <v>44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 Additional Information (Details) - USD ($) $ / shares in Units, $ in Thousands</t>
        </is>
      </c>
      <c r="B1" s="2" t="inlineStr">
        <is>
          <t>Jun. 0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Class Of Stock [Line Items]</t>
        </is>
      </c>
    </row>
    <row r="3">
      <c r="A3" s="4" t="inlineStr">
        <is>
          <t>Proceeds from initial public offering, net of issuance cost</t>
        </is>
      </c>
      <c r="G3" s="6" t="n">
        <v>238644</v>
      </c>
      <c r="H3" s="6" t="n">
        <v>0</v>
      </c>
    </row>
    <row r="4">
      <c r="A4" s="4" t="inlineStr">
        <is>
          <t>Convertible Preferred Stock, Shares Issued upon Conversion</t>
        </is>
      </c>
      <c r="C4" s="5" t="n">
        <v>38826388</v>
      </c>
      <c r="G4" s="5" t="n">
        <v>38826388</v>
      </c>
    </row>
    <row r="5">
      <c r="A5" s="4" t="inlineStr">
        <is>
          <t>Accumulated deficit</t>
        </is>
      </c>
      <c r="C5" s="6" t="n">
        <v>-114525</v>
      </c>
      <c r="G5" s="6" t="n">
        <v>-114525</v>
      </c>
      <c r="I5" s="6" t="n">
        <v>-53125</v>
      </c>
    </row>
    <row r="6">
      <c r="A6" s="4" t="inlineStr">
        <is>
          <t>Net loss</t>
        </is>
      </c>
      <c r="C6" s="5" t="n">
        <v>-37479</v>
      </c>
      <c r="D6" s="6" t="n">
        <v>-23921</v>
      </c>
      <c r="E6" s="6" t="n">
        <v>-6847</v>
      </c>
      <c r="F6" s="6" t="n">
        <v>-5253</v>
      </c>
      <c r="G6" s="5" t="n">
        <v>-61400</v>
      </c>
      <c r="H6" s="5" t="n">
        <v>-12100</v>
      </c>
    </row>
    <row r="7">
      <c r="A7" s="4" t="inlineStr">
        <is>
          <t>Proceeds from long-term debt</t>
        </is>
      </c>
      <c r="G7" s="5" t="n">
        <v>0</v>
      </c>
      <c r="H7" s="6" t="n">
        <v>7500</v>
      </c>
    </row>
    <row r="8">
      <c r="A8" s="4" t="inlineStr">
        <is>
          <t>Cash Cash Equivalents And Short Term Investments</t>
        </is>
      </c>
      <c r="C8" s="6" t="n">
        <v>371700</v>
      </c>
      <c r="G8" s="6" t="n">
        <v>371700</v>
      </c>
    </row>
    <row r="9">
      <c r="A9" s="4" t="inlineStr">
        <is>
          <t>Common Stock</t>
        </is>
      </c>
    </row>
    <row r="10">
      <c r="A10" s="3" t="inlineStr">
        <is>
          <t>Class Of Stock [Line Items]</t>
        </is>
      </c>
    </row>
    <row r="11">
      <c r="A11" s="4" t="inlineStr">
        <is>
          <t>Stock Issued During Period Shares New Issues</t>
        </is>
      </c>
      <c r="C11" s="5" t="n">
        <v>11730000</v>
      </c>
    </row>
    <row r="12">
      <c r="A12" s="4" t="inlineStr">
        <is>
          <t>Conversion of convertible securities</t>
        </is>
      </c>
      <c r="C12" s="5" t="n">
        <v>7531777</v>
      </c>
    </row>
    <row r="13">
      <c r="A13" s="4" t="inlineStr">
        <is>
          <t>IPO</t>
        </is>
      </c>
    </row>
    <row r="14">
      <c r="A14" s="3" t="inlineStr">
        <is>
          <t>Class Of Stock [Line Items]</t>
        </is>
      </c>
    </row>
    <row r="15">
      <c r="A15" s="4" t="inlineStr">
        <is>
          <t>Stock Issued During Period Shares New Issues</t>
        </is>
      </c>
      <c r="G15" s="5" t="n">
        <v>11730000</v>
      </c>
    </row>
    <row r="16">
      <c r="A16" s="4" t="inlineStr">
        <is>
          <t>Shares Issued, Price Per Share</t>
        </is>
      </c>
      <c r="B16" s="6" t="n">
        <v>22</v>
      </c>
    </row>
    <row r="17">
      <c r="A17" s="4" t="inlineStr">
        <is>
          <t>IPO | Convertible Debt | 2021 Notes</t>
        </is>
      </c>
    </row>
    <row r="18">
      <c r="A18" s="3" t="inlineStr">
        <is>
          <t>Class Of Stock [Line Items]</t>
        </is>
      </c>
    </row>
    <row r="19">
      <c r="A19" s="4" t="inlineStr">
        <is>
          <t>Conversion of convertible securities</t>
        </is>
      </c>
      <c r="B19" s="5" t="n">
        <v>7531777</v>
      </c>
    </row>
    <row r="20">
      <c r="A20" s="4" t="inlineStr">
        <is>
          <t>IPO | Convertible Preferred Stock</t>
        </is>
      </c>
    </row>
    <row r="21">
      <c r="A21" s="3" t="inlineStr">
        <is>
          <t>Class Of Stock [Line Items]</t>
        </is>
      </c>
    </row>
    <row r="22">
      <c r="A22" s="4" t="inlineStr">
        <is>
          <t>Convertible Preferred Stock, Shares Issued upon Conversion</t>
        </is>
      </c>
      <c r="B22" s="5" t="n">
        <v>38826388</v>
      </c>
    </row>
    <row r="23">
      <c r="A23" s="4" t="inlineStr">
        <is>
          <t>IPO | Convertible Preferred Stock | Common Stock</t>
        </is>
      </c>
    </row>
    <row r="24">
      <c r="A24" s="3" t="inlineStr">
        <is>
          <t>Class Of Stock [Line Items]</t>
        </is>
      </c>
    </row>
    <row r="25">
      <c r="A25" s="4" t="inlineStr">
        <is>
          <t>Outstanding warrant to purchase convertible preferred stock</t>
        </is>
      </c>
      <c r="B25" s="5" t="n">
        <v>129156</v>
      </c>
    </row>
    <row r="26">
      <c r="A26" s="4" t="inlineStr">
        <is>
          <t>Singular Genomics Systems</t>
        </is>
      </c>
    </row>
    <row r="27">
      <c r="A27" s="3" t="inlineStr">
        <is>
          <t>Class Of Stock [Line Items]</t>
        </is>
      </c>
    </row>
    <row r="28">
      <c r="A28" s="4" t="inlineStr">
        <is>
          <t>Proceeds from initial public offering, net of issuance cost</t>
        </is>
      </c>
      <c r="G28" s="6" t="n">
        <v>237200</v>
      </c>
    </row>
    <row r="29">
      <c r="A29" s="4" t="inlineStr">
        <is>
          <t>Payments for Underwriting Expense</t>
        </is>
      </c>
      <c r="G29" s="6" t="n">
        <v>20900</v>
      </c>
    </row>
    <row r="30">
      <c r="A30" s="4" t="inlineStr">
        <is>
          <t>Singular Genomics Systems | Over-Allotment Option</t>
        </is>
      </c>
    </row>
    <row r="31">
      <c r="A31" s="3" t="inlineStr">
        <is>
          <t>Class Of Stock [Line Items]</t>
        </is>
      </c>
    </row>
    <row r="32">
      <c r="A32" s="4" t="inlineStr">
        <is>
          <t>Stock Issued During Period Shares New Issues</t>
        </is>
      </c>
      <c r="G32" s="5" t="n">
        <v>15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s>
  <sheetData>
    <row r="1">
      <c r="A1" s="1" t="inlineStr">
        <is>
          <t>Summary of Significant Accounting Policies - Additional Information (Details)</t>
        </is>
      </c>
      <c r="B1" s="2" t="inlineStr">
        <is>
          <t>1 Months Ended</t>
        </is>
      </c>
      <c r="C1" s="2" t="inlineStr">
        <is>
          <t>6 Months Ended</t>
        </is>
      </c>
    </row>
    <row r="2">
      <c r="B2" s="2" t="inlineStr">
        <is>
          <t>Jun. 30, 2021USD ($)</t>
        </is>
      </c>
      <c r="C2" s="2" t="inlineStr">
        <is>
          <t>Jun. 30, 2021USD ($)Segment</t>
        </is>
      </c>
      <c r="D2" s="2" t="inlineStr">
        <is>
          <t>Jun. 30, 2020USD ($)</t>
        </is>
      </c>
    </row>
    <row r="3">
      <c r="A3" s="4" t="inlineStr">
        <is>
          <t>Number of operating segments | Segment</t>
        </is>
      </c>
      <c r="C3" s="5" t="n">
        <v>1</v>
      </c>
    </row>
    <row r="4">
      <c r="A4" s="4" t="inlineStr">
        <is>
          <t>Number of reportable segments | Segment</t>
        </is>
      </c>
      <c r="C4" s="5" t="n">
        <v>1</v>
      </c>
    </row>
    <row r="5">
      <c r="A5" s="4" t="inlineStr">
        <is>
          <t>Asset impairment charges</t>
        </is>
      </c>
      <c r="C5" s="6" t="n">
        <v>0</v>
      </c>
    </row>
    <row r="6">
      <c r="A6" s="4" t="inlineStr">
        <is>
          <t>Property, plant and equipment, estimated useful lives</t>
        </is>
      </c>
      <c r="C6" s="4" t="inlineStr">
        <is>
          <t xml:space="preserve"> three to five years</t>
        </is>
      </c>
    </row>
    <row r="7">
      <c r="A7" s="4" t="inlineStr">
        <is>
          <t>Deferred offering costs in accounts payable</t>
        </is>
      </c>
      <c r="C7" s="6" t="n">
        <v>-1445000</v>
      </c>
      <c r="D7" s="6" t="n">
        <v>0</v>
      </c>
    </row>
    <row r="8">
      <c r="A8" s="4" t="inlineStr">
        <is>
          <t>Impairment losses for long lived asset</t>
        </is>
      </c>
      <c r="C8" s="5" t="n">
        <v>0</v>
      </c>
      <c r="D8" s="6" t="n">
        <v>0</v>
      </c>
    </row>
    <row r="9">
      <c r="A9" s="4" t="inlineStr">
        <is>
          <t>IPO</t>
        </is>
      </c>
    </row>
    <row r="10">
      <c r="A10" s="4" t="inlineStr">
        <is>
          <t>Initial public offering costs offset</t>
        </is>
      </c>
      <c r="B10" s="6" t="n">
        <v>2800000</v>
      </c>
    </row>
    <row r="11">
      <c r="A11" s="4" t="inlineStr">
        <is>
          <t>Deferred offering costs in accounts payable</t>
        </is>
      </c>
      <c r="C11" s="6" t="n">
        <v>14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Reported within the Balance Sheet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257268</v>
      </c>
      <c r="C3" s="6" t="n">
        <v>11688</v>
      </c>
    </row>
    <row r="4">
      <c r="A4" s="4" t="inlineStr">
        <is>
          <t>Restricted cash</t>
        </is>
      </c>
      <c r="B4" s="5" t="n">
        <v>687</v>
      </c>
      <c r="C4" s="5" t="n">
        <v>482</v>
      </c>
    </row>
    <row r="5">
      <c r="A5" s="4" t="inlineStr">
        <is>
          <t>Total</t>
        </is>
      </c>
      <c r="B5" s="6" t="n">
        <v>257955</v>
      </c>
      <c r="C5" s="6" t="n">
        <v>12170</v>
      </c>
      <c r="D5" s="6" t="n">
        <v>11614</v>
      </c>
      <c r="E5" s="6" t="n">
        <v>55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Investments Held (Details) - USD ($) $ in Thousands</t>
        </is>
      </c>
      <c r="B1" s="2" t="inlineStr">
        <is>
          <t>Jun. 30, 2021</t>
        </is>
      </c>
      <c r="C1" s="2" t="inlineStr">
        <is>
          <t>Dec. 31, 2020</t>
        </is>
      </c>
    </row>
    <row r="2">
      <c r="A2" s="4" t="inlineStr">
        <is>
          <t>Amortized Cost</t>
        </is>
      </c>
      <c r="B2" s="6" t="n">
        <v>114383</v>
      </c>
      <c r="C2" s="6" t="n">
        <v>15214</v>
      </c>
    </row>
    <row r="3">
      <c r="A3" s="4" t="inlineStr">
        <is>
          <t>Gross Unrealized Gains (Losses)</t>
        </is>
      </c>
      <c r="B3" s="5" t="n">
        <v>17</v>
      </c>
      <c r="C3" s="5" t="n">
        <v>17</v>
      </c>
    </row>
    <row r="4">
      <c r="A4" s="4" t="inlineStr">
        <is>
          <t>Estimated Fair Value</t>
        </is>
      </c>
      <c r="B4" s="5" t="n">
        <v>114400</v>
      </c>
      <c r="C4" s="5" t="n">
        <v>15231</v>
      </c>
    </row>
    <row r="5">
      <c r="A5" s="4" t="inlineStr">
        <is>
          <t>Asset-Backed Securities</t>
        </is>
      </c>
    </row>
    <row r="6">
      <c r="A6" s="4" t="inlineStr">
        <is>
          <t>Amortized Cost</t>
        </is>
      </c>
      <c r="B6" s="5" t="n">
        <v>38042</v>
      </c>
      <c r="C6" s="5" t="n">
        <v>3938</v>
      </c>
    </row>
    <row r="7">
      <c r="A7" s="4" t="inlineStr">
        <is>
          <t>Gross Unrealized Gains (Losses)</t>
        </is>
      </c>
      <c r="B7" s="5" t="n">
        <v>-8</v>
      </c>
      <c r="C7" s="5" t="n">
        <v>5</v>
      </c>
    </row>
    <row r="8">
      <c r="A8" s="4" t="inlineStr">
        <is>
          <t>Estimated Fair Value</t>
        </is>
      </c>
      <c r="B8" s="5" t="n">
        <v>38034</v>
      </c>
      <c r="C8" s="5" t="n">
        <v>3943</v>
      </c>
    </row>
    <row r="9">
      <c r="A9" s="4" t="inlineStr">
        <is>
          <t>Corporate Debt Securities</t>
        </is>
      </c>
    </row>
    <row r="10">
      <c r="A10" s="4" t="inlineStr">
        <is>
          <t>Amortized Cost</t>
        </is>
      </c>
      <c r="B10" s="5" t="n">
        <v>76341</v>
      </c>
      <c r="C10" s="5" t="n">
        <v>11276</v>
      </c>
    </row>
    <row r="11">
      <c r="A11" s="4" t="inlineStr">
        <is>
          <t>Gross Unrealized Gains (Losses)</t>
        </is>
      </c>
      <c r="B11" s="5" t="n">
        <v>25</v>
      </c>
      <c r="C11" s="5" t="n">
        <v>12</v>
      </c>
    </row>
    <row r="12">
      <c r="A12" s="4" t="inlineStr">
        <is>
          <t>Estimated Fair Value</t>
        </is>
      </c>
      <c r="B12" s="6" t="n">
        <v>76366</v>
      </c>
      <c r="C12" s="6" t="n">
        <v>11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ual Maturities of Available-for-Sale Debt Securities Held (Details) - USD ($) $ in Thousands</t>
        </is>
      </c>
      <c r="B1" s="2" t="inlineStr">
        <is>
          <t>Jun. 30, 2021</t>
        </is>
      </c>
      <c r="C1" s="2" t="inlineStr">
        <is>
          <t>Dec. 31, 2020</t>
        </is>
      </c>
    </row>
    <row r="2">
      <c r="A2" s="3" t="inlineStr">
        <is>
          <t>Accounting Policies [Abstract]</t>
        </is>
      </c>
    </row>
    <row r="3">
      <c r="A3" s="4" t="inlineStr">
        <is>
          <t>Estimated Fair Value, Due within one year</t>
        </is>
      </c>
      <c r="B3" s="6" t="n">
        <v>62981</v>
      </c>
      <c r="C3" s="6" t="n">
        <v>9559</v>
      </c>
    </row>
    <row r="4">
      <c r="A4" s="4" t="inlineStr">
        <is>
          <t>Estimated Fair Value, After one but within five years</t>
        </is>
      </c>
      <c r="B4" s="5" t="n">
        <v>51419</v>
      </c>
      <c r="C4" s="5" t="n">
        <v>5672</v>
      </c>
    </row>
    <row r="5">
      <c r="A5" s="4" t="inlineStr">
        <is>
          <t>Total</t>
        </is>
      </c>
      <c r="B5" s="6" t="n">
        <v>114400</v>
      </c>
      <c r="C5" s="6" t="n">
        <v>152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Jun. 30, 2021</t>
        </is>
      </c>
      <c r="C1" s="2" t="inlineStr">
        <is>
          <t>Dec. 31, 2020</t>
        </is>
      </c>
    </row>
    <row r="2">
      <c r="A2" s="3" t="inlineStr">
        <is>
          <t>Assets:</t>
        </is>
      </c>
    </row>
    <row r="3">
      <c r="A3" s="4" t="inlineStr">
        <is>
          <t>Total Assets</t>
        </is>
      </c>
      <c r="B3" s="6" t="n">
        <v>114382</v>
      </c>
      <c r="C3" s="6" t="n">
        <v>20657</v>
      </c>
    </row>
    <row r="4">
      <c r="A4" s="3" t="inlineStr">
        <is>
          <t>Liability:</t>
        </is>
      </c>
    </row>
    <row r="5">
      <c r="A5" s="4" t="inlineStr">
        <is>
          <t>Total Liabilities</t>
        </is>
      </c>
      <c r="C5" s="5" t="n">
        <v>451</v>
      </c>
    </row>
    <row r="6">
      <c r="A6" s="4" t="inlineStr">
        <is>
          <t>Money Market Funds (Cash Equivalents)</t>
        </is>
      </c>
    </row>
    <row r="7">
      <c r="A7" s="3" t="inlineStr">
        <is>
          <t>Assets:</t>
        </is>
      </c>
    </row>
    <row r="8">
      <c r="A8" s="4" t="inlineStr">
        <is>
          <t>Total Assets</t>
        </is>
      </c>
      <c r="B8" s="5" t="n">
        <v>4036</v>
      </c>
      <c r="C8" s="5" t="n">
        <v>5426</v>
      </c>
    </row>
    <row r="9">
      <c r="A9" s="4" t="inlineStr">
        <is>
          <t>Asset-Backed Securities</t>
        </is>
      </c>
    </row>
    <row r="10">
      <c r="A10" s="3" t="inlineStr">
        <is>
          <t>Assets:</t>
        </is>
      </c>
    </row>
    <row r="11">
      <c r="A11" s="4" t="inlineStr">
        <is>
          <t>Total Assets</t>
        </is>
      </c>
      <c r="B11" s="5" t="n">
        <v>38042</v>
      </c>
      <c r="C11" s="5" t="n">
        <v>3943</v>
      </c>
    </row>
    <row r="12">
      <c r="A12" s="4" t="inlineStr">
        <is>
          <t>Corporate Debt Securities</t>
        </is>
      </c>
    </row>
    <row r="13">
      <c r="A13" s="3" t="inlineStr">
        <is>
          <t>Assets:</t>
        </is>
      </c>
    </row>
    <row r="14">
      <c r="A14" s="4" t="inlineStr">
        <is>
          <t>Total Assets</t>
        </is>
      </c>
      <c r="B14" s="5" t="n">
        <v>72304</v>
      </c>
      <c r="C14" s="5" t="n">
        <v>11288</v>
      </c>
    </row>
    <row r="15">
      <c r="A15" s="4" t="inlineStr">
        <is>
          <t>Warrant Liability</t>
        </is>
      </c>
    </row>
    <row r="16">
      <c r="A16" s="3" t="inlineStr">
        <is>
          <t>Liability:</t>
        </is>
      </c>
    </row>
    <row r="17">
      <c r="A17" s="4" t="inlineStr">
        <is>
          <t>Total Liabilities</t>
        </is>
      </c>
      <c r="C17" s="5" t="n">
        <v>451</v>
      </c>
    </row>
    <row r="18">
      <c r="A18" s="4" t="inlineStr">
        <is>
          <t>Level 1</t>
        </is>
      </c>
    </row>
    <row r="19">
      <c r="A19" s="3" t="inlineStr">
        <is>
          <t>Assets:</t>
        </is>
      </c>
    </row>
    <row r="20">
      <c r="A20" s="4" t="inlineStr">
        <is>
          <t>Total Assets</t>
        </is>
      </c>
      <c r="B20" s="5" t="n">
        <v>4036</v>
      </c>
      <c r="C20" s="5" t="n">
        <v>5426</v>
      </c>
    </row>
    <row r="21">
      <c r="A21" s="4" t="inlineStr">
        <is>
          <t>Level 1 | Money Market Funds (Cash Equivalents)</t>
        </is>
      </c>
    </row>
    <row r="22">
      <c r="A22" s="3" t="inlineStr">
        <is>
          <t>Assets:</t>
        </is>
      </c>
    </row>
    <row r="23">
      <c r="A23" s="4" t="inlineStr">
        <is>
          <t>Total Assets</t>
        </is>
      </c>
      <c r="B23" s="5" t="n">
        <v>4036</v>
      </c>
      <c r="C23" s="5" t="n">
        <v>5426</v>
      </c>
    </row>
    <row r="24">
      <c r="A24" s="4" t="inlineStr">
        <is>
          <t>Level 2</t>
        </is>
      </c>
    </row>
    <row r="25">
      <c r="A25" s="3" t="inlineStr">
        <is>
          <t>Assets:</t>
        </is>
      </c>
    </row>
    <row r="26">
      <c r="A26" s="4" t="inlineStr">
        <is>
          <t>Total Assets</t>
        </is>
      </c>
      <c r="B26" s="5" t="n">
        <v>110346</v>
      </c>
      <c r="C26" s="5" t="n">
        <v>15231</v>
      </c>
    </row>
    <row r="27">
      <c r="A27" s="4" t="inlineStr">
        <is>
          <t>Level 2 | Asset-Backed Securities</t>
        </is>
      </c>
    </row>
    <row r="28">
      <c r="A28" s="3" t="inlineStr">
        <is>
          <t>Assets:</t>
        </is>
      </c>
    </row>
    <row r="29">
      <c r="A29" s="4" t="inlineStr">
        <is>
          <t>Total Assets</t>
        </is>
      </c>
      <c r="B29" s="5" t="n">
        <v>38042</v>
      </c>
      <c r="C29" s="5" t="n">
        <v>3943</v>
      </c>
    </row>
    <row r="30">
      <c r="A30" s="4" t="inlineStr">
        <is>
          <t>Level 2 | Corporate Debt Securities</t>
        </is>
      </c>
    </row>
    <row r="31">
      <c r="A31" s="3" t="inlineStr">
        <is>
          <t>Assets:</t>
        </is>
      </c>
    </row>
    <row r="32">
      <c r="A32" s="4" t="inlineStr">
        <is>
          <t>Total Assets</t>
        </is>
      </c>
      <c r="B32" s="6" t="n">
        <v>72304</v>
      </c>
      <c r="C32" s="5" t="n">
        <v>11288</v>
      </c>
    </row>
    <row r="33">
      <c r="A33" s="4" t="inlineStr">
        <is>
          <t>Level 3</t>
        </is>
      </c>
    </row>
    <row r="34">
      <c r="A34" s="3" t="inlineStr">
        <is>
          <t>Liability:</t>
        </is>
      </c>
    </row>
    <row r="35">
      <c r="A35" s="4" t="inlineStr">
        <is>
          <t>Total Liabilities</t>
        </is>
      </c>
      <c r="C35" s="5" t="n">
        <v>451</v>
      </c>
    </row>
    <row r="36">
      <c r="A36" s="4" t="inlineStr">
        <is>
          <t>Level 3 | Warrant Liability</t>
        </is>
      </c>
    </row>
    <row r="37">
      <c r="A37" s="3" t="inlineStr">
        <is>
          <t>Liability:</t>
        </is>
      </c>
    </row>
    <row r="38">
      <c r="A38" s="4" t="inlineStr">
        <is>
          <t>Total Liabilities</t>
        </is>
      </c>
      <c r="C38" s="6" t="n">
        <v>4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for Liabilities Measured at Fair Value using Significant Unobservable Inpu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Change in fair value of warrant liability through conversion</t>
        </is>
      </c>
      <c r="B4" s="6" t="n">
        <v>22</v>
      </c>
      <c r="C4" s="6" t="n">
        <v>0</v>
      </c>
      <c r="D4" s="6" t="n">
        <v>2180</v>
      </c>
      <c r="E4" s="6" t="n">
        <v>0</v>
      </c>
    </row>
    <row r="5">
      <c r="A5" s="4" t="inlineStr">
        <is>
          <t>Level 3 | Convertible Promissory Notes</t>
        </is>
      </c>
    </row>
    <row r="6">
      <c r="A6" s="3" t="inlineStr">
        <is>
          <t>Fair Value Assets Measured On Recurring Basis Unobservable Input Reconciliation [Line Items]</t>
        </is>
      </c>
    </row>
    <row r="7">
      <c r="A7" s="4" t="inlineStr">
        <is>
          <t>Balance at December 31, 2020</t>
        </is>
      </c>
      <c r="D7" s="5" t="n">
        <v>0</v>
      </c>
    </row>
    <row r="8">
      <c r="A8" s="4" t="inlineStr">
        <is>
          <t>Fair value of convertible promissory notes at issuance</t>
        </is>
      </c>
      <c r="D8" s="5" t="n">
        <v>130500</v>
      </c>
    </row>
    <row r="9">
      <c r="A9" s="4" t="inlineStr">
        <is>
          <t>Change in fair value of convertible promissory notes through conversion</t>
        </is>
      </c>
      <c r="D9" s="5" t="n">
        <v>35199</v>
      </c>
    </row>
    <row r="10">
      <c r="A10" s="4" t="inlineStr">
        <is>
          <t>Conversion of convertible promissory notes Fair Value</t>
        </is>
      </c>
      <c r="D10" s="5" t="n">
        <v>-165699</v>
      </c>
    </row>
    <row r="11">
      <c r="A11" s="4" t="inlineStr">
        <is>
          <t>Balance at June 30, 2021</t>
        </is>
      </c>
      <c r="B11" s="5" t="n">
        <v>0</v>
      </c>
      <c r="D11" s="5" t="n">
        <v>0</v>
      </c>
    </row>
    <row r="12">
      <c r="A12" s="4" t="inlineStr">
        <is>
          <t>Warrant Liability | Level 3</t>
        </is>
      </c>
    </row>
    <row r="13">
      <c r="A13" s="3" t="inlineStr">
        <is>
          <t>Fair Value Assets Measured On Recurring Basis Unobservable Input Reconciliation [Line Items]</t>
        </is>
      </c>
    </row>
    <row r="14">
      <c r="A14" s="4" t="inlineStr">
        <is>
          <t>Balance at December 31, 2020</t>
        </is>
      </c>
      <c r="D14" s="5" t="n">
        <v>451</v>
      </c>
    </row>
    <row r="15">
      <c r="A15" s="4" t="inlineStr">
        <is>
          <t>Change in fair value of warrant liability through conversion</t>
        </is>
      </c>
      <c r="D15" s="5" t="n">
        <v>2180</v>
      </c>
    </row>
    <row r="16">
      <c r="A16" s="4" t="inlineStr">
        <is>
          <t>Reclassification of warrant liability into equity</t>
        </is>
      </c>
      <c r="D16" s="5" t="n">
        <v>-2631</v>
      </c>
    </row>
    <row r="17">
      <c r="A17" s="4" t="inlineStr">
        <is>
          <t>Balance at June 30, 2021</t>
        </is>
      </c>
      <c r="B17" s="6" t="n">
        <v>0</v>
      </c>
      <c r="D1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8, 2021</t>
        </is>
      </c>
      <c r="G2" s="2" t="inlineStr">
        <is>
          <t>Mar. 31, 2020</t>
        </is>
      </c>
    </row>
    <row r="3">
      <c r="A3" s="3" t="inlineStr">
        <is>
          <t>Fair Value Disclosure Asset And Liability Not Measured At Fair Value [Line Items]</t>
        </is>
      </c>
    </row>
    <row r="4">
      <c r="A4" s="4" t="inlineStr">
        <is>
          <t>Warrant, number of shares</t>
        </is>
      </c>
      <c r="B4" s="5" t="n">
        <v>129156</v>
      </c>
      <c r="D4" s="5" t="n">
        <v>129156</v>
      </c>
      <c r="G4" s="5" t="n">
        <v>96867</v>
      </c>
    </row>
    <row r="5">
      <c r="A5" s="4" t="inlineStr">
        <is>
          <t>Change in fair value of warrant liability</t>
        </is>
      </c>
      <c r="B5" s="6" t="n">
        <v>22</v>
      </c>
      <c r="C5" s="6" t="n">
        <v>0</v>
      </c>
      <c r="D5" s="6" t="n">
        <v>2180</v>
      </c>
      <c r="E5" s="6" t="n">
        <v>0</v>
      </c>
    </row>
    <row r="6">
      <c r="A6" s="4" t="inlineStr">
        <is>
          <t>Shares sold and issued, aggregate principal amount</t>
        </is>
      </c>
      <c r="B6" s="6" t="n">
        <v>10000</v>
      </c>
      <c r="D6" s="6" t="n">
        <v>10000</v>
      </c>
    </row>
    <row r="7">
      <c r="A7" s="4" t="inlineStr">
        <is>
          <t>2021 Notes</t>
        </is>
      </c>
    </row>
    <row r="8">
      <c r="A8" s="3" t="inlineStr">
        <is>
          <t>Fair Value Disclosure Asset And Liability Not Measured At Fair Value [Line Items]</t>
        </is>
      </c>
    </row>
    <row r="9">
      <c r="A9" s="4" t="inlineStr">
        <is>
          <t>Shares sold and issued, aggregate principal amount</t>
        </is>
      </c>
      <c r="F9" s="6" t="n">
        <v>130500</v>
      </c>
    </row>
    <row r="10">
      <c r="A10" s="4" t="inlineStr">
        <is>
          <t>Debt instrument, interest per annum</t>
        </is>
      </c>
      <c r="F10" s="4" t="inlineStr">
        <is>
          <t>6.00%</t>
        </is>
      </c>
    </row>
    <row r="11">
      <c r="A11" s="4" t="inlineStr">
        <is>
          <t>Conversion of convertible securities</t>
        </is>
      </c>
      <c r="D11" s="5" t="n">
        <v>7531777</v>
      </c>
    </row>
    <row r="12">
      <c r="A12" s="4" t="inlineStr">
        <is>
          <t>Debt conversion converted discount rate</t>
        </is>
      </c>
      <c r="B12" s="4" t="inlineStr">
        <is>
          <t>20.00%</t>
        </is>
      </c>
      <c r="D12" s="4" t="inlineStr">
        <is>
          <t>2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 of Warrant Liability Valuation Assumptions (Details)</t>
        </is>
      </c>
      <c r="B1" s="2" t="inlineStr">
        <is>
          <t>Jun. 30, 2021$ / shares</t>
        </is>
      </c>
      <c r="C1" s="2" t="inlineStr">
        <is>
          <t>Dec. 31, 2020$ / shares</t>
        </is>
      </c>
    </row>
    <row r="2">
      <c r="A2" s="4" t="inlineStr">
        <is>
          <t>Fair Value | Series B</t>
        </is>
      </c>
    </row>
    <row r="3">
      <c r="A3" s="3" t="inlineStr">
        <is>
          <t>Fair Value Assets And Liabilities Measured On Recurring And Nonrecurring Basis Valuation Techniques [Line Items]</t>
        </is>
      </c>
    </row>
    <row r="4">
      <c r="A4" s="4" t="inlineStr">
        <is>
          <t>Fair value of the warrant liability per share</t>
        </is>
      </c>
      <c r="C4" s="8" t="n">
        <v>4.59</v>
      </c>
    </row>
    <row r="5">
      <c r="A5" s="4" t="inlineStr">
        <is>
          <t>Fair Value | Common Stock</t>
        </is>
      </c>
    </row>
    <row r="6">
      <c r="A6" s="3" t="inlineStr">
        <is>
          <t>Fair Value Assets And Liabilities Measured On Recurring And Nonrecurring Basis Valuation Techniques [Line Items]</t>
        </is>
      </c>
    </row>
    <row r="7">
      <c r="A7" s="4" t="inlineStr">
        <is>
          <t>Fair value of the warrant liability per share</t>
        </is>
      </c>
      <c r="B7" s="6" t="n">
        <v>22</v>
      </c>
    </row>
    <row r="8">
      <c r="A8" s="4" t="inlineStr">
        <is>
          <t>Expected Volatility</t>
        </is>
      </c>
    </row>
    <row r="9">
      <c r="A9" s="3" t="inlineStr">
        <is>
          <t>Fair Value Assets And Liabilities Measured On Recurring And Nonrecurring Basis Valuation Techniques [Line Items]</t>
        </is>
      </c>
    </row>
    <row r="10">
      <c r="A10" s="4" t="inlineStr">
        <is>
          <t>Warrants and rights outstanding measurement input</t>
        </is>
      </c>
      <c r="B10" s="5" t="n">
        <v>62</v>
      </c>
      <c r="C10" s="5" t="n">
        <v>60</v>
      </c>
    </row>
    <row r="11">
      <c r="A11" s="4" t="inlineStr">
        <is>
          <t>Expected Term (Years)</t>
        </is>
      </c>
    </row>
    <row r="12">
      <c r="A12" s="3" t="inlineStr">
        <is>
          <t>Fair Value Assets And Liabilities Measured On Recurring And Nonrecurring Basis Valuation Techniques [Line Items]</t>
        </is>
      </c>
    </row>
    <row r="13">
      <c r="A13" s="4" t="inlineStr">
        <is>
          <t>Warrants and rights outstanding term</t>
        </is>
      </c>
      <c r="B13" s="4" t="inlineStr">
        <is>
          <t>8 years 5 months 19 days</t>
        </is>
      </c>
      <c r="C13" s="4" t="inlineStr">
        <is>
          <t>8 years 11 months 26 days</t>
        </is>
      </c>
    </row>
    <row r="14">
      <c r="A14" s="4" t="inlineStr">
        <is>
          <t>Expected Dividend Yield</t>
        </is>
      </c>
    </row>
    <row r="15">
      <c r="A15" s="3" t="inlineStr">
        <is>
          <t>Fair Value Assets And Liabilities Measured On Recurring And Nonrecurring Basis Valuation Techniques [Line Items]</t>
        </is>
      </c>
    </row>
    <row r="16">
      <c r="A16" s="4" t="inlineStr">
        <is>
          <t>Warrants and rights outstanding measurement input</t>
        </is>
      </c>
      <c r="B16" s="5" t="n">
        <v>0</v>
      </c>
      <c r="C16" s="5" t="n">
        <v>0</v>
      </c>
    </row>
    <row r="17">
      <c r="A17" s="4" t="inlineStr">
        <is>
          <t>Risk-Free Interest Rate</t>
        </is>
      </c>
    </row>
    <row r="18">
      <c r="A18" s="3" t="inlineStr">
        <is>
          <t>Fair Value Assets And Liabilities Measured On Recurring And Nonrecurring Basis Valuation Techniques [Line Items]</t>
        </is>
      </c>
    </row>
    <row r="19">
      <c r="A19" s="4" t="inlineStr">
        <is>
          <t>Warrants and rights outstanding measurement input</t>
        </is>
      </c>
      <c r="B19" s="9" t="n">
        <v>1.62</v>
      </c>
      <c r="C19" s="9" t="n">
        <v>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roperty and Equipment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Useful life</t>
        </is>
      </c>
      <c r="B4" s="4" t="inlineStr">
        <is>
          <t xml:space="preserve"> three to five years</t>
        </is>
      </c>
    </row>
    <row r="5">
      <c r="A5" s="4" t="inlineStr">
        <is>
          <t>Property and equipment</t>
        </is>
      </c>
      <c r="B5" s="6" t="n">
        <v>5140</v>
      </c>
      <c r="C5" s="6" t="n">
        <v>3608</v>
      </c>
    </row>
    <row r="6">
      <c r="A6" s="4" t="inlineStr">
        <is>
          <t>Less: Accumulated depreciation</t>
        </is>
      </c>
      <c r="B6" s="5" t="n">
        <v>-1706</v>
      </c>
      <c r="C6" s="5" t="n">
        <v>-1240</v>
      </c>
    </row>
    <row r="7">
      <c r="A7" s="4" t="inlineStr">
        <is>
          <t>Total property and equipment, net</t>
        </is>
      </c>
      <c r="B7" s="6" t="n">
        <v>3434</v>
      </c>
      <c r="C7" s="5" t="n">
        <v>2368</v>
      </c>
    </row>
    <row r="8">
      <c r="A8" s="4" t="inlineStr">
        <is>
          <t>Equipment [Member]</t>
        </is>
      </c>
    </row>
    <row r="9">
      <c r="A9" s="3" t="inlineStr">
        <is>
          <t>Property Plant And Equipment [Line Items]</t>
        </is>
      </c>
    </row>
    <row r="10">
      <c r="A10" s="4" t="inlineStr">
        <is>
          <t>Useful life</t>
        </is>
      </c>
      <c r="B10" s="4" t="inlineStr">
        <is>
          <t>5 years</t>
        </is>
      </c>
    </row>
    <row r="11">
      <c r="A11" s="4" t="inlineStr">
        <is>
          <t>Property and equipment</t>
        </is>
      </c>
      <c r="B11" s="6" t="n">
        <v>3480</v>
      </c>
      <c r="C11" s="5" t="n">
        <v>2642</v>
      </c>
    </row>
    <row r="12">
      <c r="A12" s="4" t="inlineStr">
        <is>
          <t>Computers and Software [Member]</t>
        </is>
      </c>
    </row>
    <row r="13">
      <c r="A13" s="3" t="inlineStr">
        <is>
          <t>Property Plant And Equipment [Line Items]</t>
        </is>
      </c>
    </row>
    <row r="14">
      <c r="A14" s="4" t="inlineStr">
        <is>
          <t>Useful life</t>
        </is>
      </c>
      <c r="B14" s="4" t="inlineStr">
        <is>
          <t>3 years</t>
        </is>
      </c>
    </row>
    <row r="15">
      <c r="A15" s="4" t="inlineStr">
        <is>
          <t>Property and equipment</t>
        </is>
      </c>
      <c r="B15" s="6" t="n">
        <v>1545</v>
      </c>
      <c r="C15" s="5" t="n">
        <v>851</v>
      </c>
    </row>
    <row r="16">
      <c r="A16" s="4" t="inlineStr">
        <is>
          <t>Furniture and Fixtures [Member]</t>
        </is>
      </c>
    </row>
    <row r="17">
      <c r="A17" s="3" t="inlineStr">
        <is>
          <t>Property Plant And Equipment [Line Items]</t>
        </is>
      </c>
    </row>
    <row r="18">
      <c r="A18" s="4" t="inlineStr">
        <is>
          <t>Useful life</t>
        </is>
      </c>
      <c r="B18" s="4" t="inlineStr">
        <is>
          <t>3 years</t>
        </is>
      </c>
    </row>
    <row r="19">
      <c r="A19" s="4" t="inlineStr">
        <is>
          <t>Property and equipment</t>
        </is>
      </c>
      <c r="B19" s="6" t="n">
        <v>80</v>
      </c>
      <c r="C19" s="5" t="n">
        <v>80</v>
      </c>
    </row>
    <row r="20">
      <c r="A20" s="4" t="inlineStr">
        <is>
          <t>Leasehold Improvements [Member]</t>
        </is>
      </c>
    </row>
    <row r="21">
      <c r="A21" s="3" t="inlineStr">
        <is>
          <t>Property Plant And Equipment [Line Items]</t>
        </is>
      </c>
    </row>
    <row r="22">
      <c r="A22" s="4" t="inlineStr">
        <is>
          <t>Useful life</t>
        </is>
      </c>
      <c r="B22" s="4" t="inlineStr">
        <is>
          <t>4 years or less</t>
        </is>
      </c>
    </row>
    <row r="23">
      <c r="A23" s="4" t="inlineStr">
        <is>
          <t>Property and equipment</t>
        </is>
      </c>
      <c r="B23" s="6" t="n">
        <v>35</v>
      </c>
      <c r="C23" s="6"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682</v>
      </c>
      <c r="C4" s="6" t="n">
        <v>5325</v>
      </c>
      <c r="D4" s="6" t="n">
        <v>14289</v>
      </c>
      <c r="E4" s="6" t="n">
        <v>9351</v>
      </c>
    </row>
    <row r="5">
      <c r="A5" s="4" t="inlineStr">
        <is>
          <t>General and administrative</t>
        </is>
      </c>
      <c r="B5" s="5" t="n">
        <v>6201</v>
      </c>
      <c r="C5" s="5" t="n">
        <v>1443</v>
      </c>
      <c r="D5" s="5" t="n">
        <v>9855</v>
      </c>
      <c r="E5" s="5" t="n">
        <v>2820</v>
      </c>
    </row>
    <row r="6">
      <c r="A6" s="4" t="inlineStr">
        <is>
          <t>Total operating expenses</t>
        </is>
      </c>
      <c r="B6" s="5" t="n">
        <v>13883</v>
      </c>
      <c r="C6" s="5" t="n">
        <v>6768</v>
      </c>
      <c r="D6" s="5" t="n">
        <v>24144</v>
      </c>
      <c r="E6" s="5" t="n">
        <v>12171</v>
      </c>
    </row>
    <row r="7">
      <c r="A7" s="4" t="inlineStr">
        <is>
          <t>Loss from operations</t>
        </is>
      </c>
      <c r="B7" s="5" t="n">
        <v>-13883</v>
      </c>
      <c r="C7" s="5" t="n">
        <v>-6768</v>
      </c>
      <c r="D7" s="5" t="n">
        <v>-24144</v>
      </c>
      <c r="E7" s="5" t="n">
        <v>-12171</v>
      </c>
    </row>
    <row r="8">
      <c r="A8" s="3" t="inlineStr">
        <is>
          <t>Other income (expense):</t>
        </is>
      </c>
    </row>
    <row r="9">
      <c r="A9" s="4" t="inlineStr">
        <is>
          <t>Interest and other income</t>
        </is>
      </c>
      <c r="B9" s="5" t="n">
        <v>413</v>
      </c>
      <c r="C9" s="5" t="n">
        <v>156</v>
      </c>
      <c r="D9" s="5" t="n">
        <v>543</v>
      </c>
      <c r="E9" s="5" t="n">
        <v>372</v>
      </c>
    </row>
    <row r="10">
      <c r="A10" s="4" t="inlineStr">
        <is>
          <t>Interest expense</t>
        </is>
      </c>
      <c r="B10" s="5" t="n">
        <v>-232</v>
      </c>
      <c r="C10" s="5" t="n">
        <v>-235</v>
      </c>
      <c r="D10" s="5" t="n">
        <v>-420</v>
      </c>
      <c r="E10" s="5" t="n">
        <v>-301</v>
      </c>
    </row>
    <row r="11">
      <c r="A11" s="4" t="inlineStr">
        <is>
          <t>Change in fair value of convertible promissory notes</t>
        </is>
      </c>
      <c r="B11" s="5" t="n">
        <v>23799</v>
      </c>
      <c r="C11" s="5" t="n">
        <v>0</v>
      </c>
      <c r="D11" s="5" t="n">
        <v>35199</v>
      </c>
      <c r="E11" s="5" t="n">
        <v>0</v>
      </c>
    </row>
    <row r="12">
      <c r="A12" s="4" t="inlineStr">
        <is>
          <t>Change in fair value of warrant liability</t>
        </is>
      </c>
      <c r="B12" s="5" t="n">
        <v>22</v>
      </c>
      <c r="C12" s="5" t="n">
        <v>0</v>
      </c>
      <c r="D12" s="5" t="n">
        <v>2180</v>
      </c>
      <c r="E12" s="5" t="n">
        <v>0</v>
      </c>
    </row>
    <row r="13">
      <c r="A13" s="4" t="inlineStr">
        <is>
          <t>Net loss</t>
        </is>
      </c>
      <c r="B13" s="5" t="n">
        <v>-37479</v>
      </c>
      <c r="C13" s="5" t="n">
        <v>-6847</v>
      </c>
      <c r="D13" s="5" t="n">
        <v>-61400</v>
      </c>
      <c r="E13" s="5" t="n">
        <v>-12100</v>
      </c>
    </row>
    <row r="14">
      <c r="A14" s="3" t="inlineStr">
        <is>
          <t>Other comprehensive income:</t>
        </is>
      </c>
    </row>
    <row r="15">
      <c r="A15" s="4" t="inlineStr">
        <is>
          <t>Unrealized gain on available-for-sale securities</t>
        </is>
      </c>
      <c r="B15" s="5" t="n">
        <v>49</v>
      </c>
      <c r="C15" s="5" t="n">
        <v>572</v>
      </c>
      <c r="D15" s="5" t="n">
        <v>0</v>
      </c>
      <c r="E15" s="5" t="n">
        <v>30</v>
      </c>
    </row>
    <row r="16">
      <c r="A16" s="4" t="inlineStr">
        <is>
          <t>Comprehensive loss</t>
        </is>
      </c>
      <c r="B16" s="6" t="n">
        <v>-37430</v>
      </c>
      <c r="C16" s="6" t="n">
        <v>-6275</v>
      </c>
      <c r="D16" s="6" t="n">
        <v>-61400</v>
      </c>
      <c r="E16" s="6" t="n">
        <v>-12070</v>
      </c>
    </row>
    <row r="17">
      <c r="A17" s="4" t="inlineStr">
        <is>
          <t>Basic and diluted net loss per share</t>
        </is>
      </c>
      <c r="B17" s="8" t="n">
        <v>-1.18</v>
      </c>
      <c r="C17" s="8" t="n">
        <v>-0.65</v>
      </c>
      <c r="D17" s="8" t="n">
        <v>-2.83</v>
      </c>
      <c r="E17" s="8" t="n">
        <v>-1.17</v>
      </c>
    </row>
    <row r="18">
      <c r="A18" s="4" t="inlineStr">
        <is>
          <t>Weighted-average shares used in computing net loss per share attributable to common stockholders, basic and diluted</t>
        </is>
      </c>
      <c r="B18" s="5" t="n">
        <v>31628921</v>
      </c>
      <c r="C18" s="5" t="n">
        <v>10572148</v>
      </c>
      <c r="D18" s="5" t="n">
        <v>21696142</v>
      </c>
      <c r="E18" s="5" t="n">
        <v>10382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Jun. 30, 2021</t>
        </is>
      </c>
      <c r="C1" s="2" t="inlineStr">
        <is>
          <t>Dec. 31, 2020</t>
        </is>
      </c>
    </row>
    <row r="2">
      <c r="A2" s="3" t="inlineStr">
        <is>
          <t>Payables And Accruals [Abstract]</t>
        </is>
      </c>
    </row>
    <row r="3">
      <c r="A3" s="4" t="inlineStr">
        <is>
          <t>Accrued compensation</t>
        </is>
      </c>
      <c r="B3" s="6" t="n">
        <v>1247</v>
      </c>
      <c r="C3" s="6" t="n">
        <v>1234</v>
      </c>
    </row>
    <row r="4">
      <c r="A4" s="4" t="inlineStr">
        <is>
          <t>Accrued professional fees</t>
        </is>
      </c>
      <c r="B4" s="5" t="n">
        <v>206</v>
      </c>
      <c r="C4" s="5" t="n">
        <v>74</v>
      </c>
    </row>
    <row r="5">
      <c r="A5" s="4" t="inlineStr">
        <is>
          <t>Accrued research and development costs</t>
        </is>
      </c>
      <c r="B5" s="5" t="n">
        <v>18</v>
      </c>
      <c r="C5" s="5" t="n">
        <v>44</v>
      </c>
    </row>
    <row r="6">
      <c r="A6" s="4" t="inlineStr">
        <is>
          <t>Accrued other liabilities</t>
        </is>
      </c>
      <c r="B6" s="5" t="n">
        <v>338</v>
      </c>
      <c r="C6" s="5" t="n">
        <v>240</v>
      </c>
    </row>
    <row r="7">
      <c r="A7" s="4" t="inlineStr">
        <is>
          <t>Total accrued liabilities</t>
        </is>
      </c>
      <c r="B7" s="6" t="n">
        <v>1809</v>
      </c>
      <c r="C7" s="6" t="n">
        <v>1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39" customWidth="1" min="5" max="5"/>
    <col width="21" customWidth="1" min="6" max="6"/>
    <col width="21" customWidth="1" min="7" max="7"/>
    <col width="21" customWidth="1" min="8" max="8"/>
    <col width="37" customWidth="1" min="9" max="9"/>
  </cols>
  <sheetData>
    <row r="1">
      <c r="A1" s="1" t="inlineStr">
        <is>
          <t>Long-Term Debt - Additional Information (Details)</t>
        </is>
      </c>
      <c r="B1" s="2" t="inlineStr">
        <is>
          <t>3 Months Ended</t>
        </is>
      </c>
      <c r="E1" s="2" t="inlineStr">
        <is>
          <t>6 Months Ended</t>
        </is>
      </c>
      <c r="G1" s="2" t="inlineStr">
        <is>
          <t>12 Months Ended</t>
        </is>
      </c>
    </row>
    <row r="2">
      <c r="B2" s="2" t="inlineStr">
        <is>
          <t>Jun. 30, 2021USD ($)$ / sharesshares</t>
        </is>
      </c>
      <c r="C2" s="2" t="inlineStr">
        <is>
          <t>Jun. 30, 2020USD ($)</t>
        </is>
      </c>
      <c r="D2" s="2" t="inlineStr">
        <is>
          <t>Mar. 31, 2020USD ($)shares</t>
        </is>
      </c>
      <c r="E2" s="2" t="inlineStr">
        <is>
          <t>Jun. 30, 2021USD ($)mo$ / sharesshares</t>
        </is>
      </c>
      <c r="F2" s="2" t="inlineStr">
        <is>
          <t>Jun. 30, 2020USD ($)</t>
        </is>
      </c>
      <c r="G2" s="2" t="inlineStr">
        <is>
          <t>Dec. 31, 2020USD ($)</t>
        </is>
      </c>
      <c r="H2" s="2" t="inlineStr">
        <is>
          <t>Feb. 28, 2021USD ($)</t>
        </is>
      </c>
      <c r="I2" s="2" t="inlineStr">
        <is>
          <t>Nov. 30, 2019USD ($)$ / sharesshares</t>
        </is>
      </c>
    </row>
    <row r="3">
      <c r="A3" s="3" t="inlineStr">
        <is>
          <t>Debt Instrument [Line Items]</t>
        </is>
      </c>
    </row>
    <row r="4">
      <c r="A4" s="4" t="inlineStr">
        <is>
          <t>Warrant, number of shares | shares</t>
        </is>
      </c>
      <c r="B4" s="5" t="n">
        <v>129156</v>
      </c>
      <c r="D4" s="5" t="n">
        <v>96867</v>
      </c>
      <c r="E4" s="5" t="n">
        <v>129156</v>
      </c>
    </row>
    <row r="5">
      <c r="A5" s="4" t="inlineStr">
        <is>
          <t>Class of Warrant or Right, Exercise Price of Warrants or Rights | $ / shares</t>
        </is>
      </c>
      <c r="B5" s="7" t="n">
        <v>2.3228</v>
      </c>
      <c r="E5" s="7" t="n">
        <v>2.3228</v>
      </c>
    </row>
    <row r="6">
      <c r="A6" s="4" t="inlineStr">
        <is>
          <t>Additional borrowing amount</t>
        </is>
      </c>
      <c r="B6" s="6" t="n">
        <v>10000000</v>
      </c>
      <c r="E6" s="6" t="n">
        <v>10000000</v>
      </c>
      <c r="G6" s="6" t="n">
        <v>10000000</v>
      </c>
    </row>
    <row r="7">
      <c r="A7" s="4" t="inlineStr">
        <is>
          <t>Loan, maturity date</t>
        </is>
      </c>
      <c r="E7" s="4" t="inlineStr">
        <is>
          <t>Sep. 1,
		2023</t>
        </is>
      </c>
    </row>
    <row r="8">
      <c r="A8" s="4" t="inlineStr">
        <is>
          <t>Number Of Monthly Payments | mo</t>
        </is>
      </c>
      <c r="E8" s="5" t="n">
        <v>24</v>
      </c>
    </row>
    <row r="9">
      <c r="A9" s="4" t="inlineStr">
        <is>
          <t>Percentage of variable annual interest rate</t>
        </is>
      </c>
      <c r="E9" s="4" t="inlineStr">
        <is>
          <t>0.65%</t>
        </is>
      </c>
    </row>
    <row r="10">
      <c r="A10" s="4" t="inlineStr">
        <is>
          <t>Interest rate during the period</t>
        </is>
      </c>
      <c r="E10" s="4" t="inlineStr">
        <is>
          <t>5.90%</t>
        </is>
      </c>
      <c r="G10" s="4" t="inlineStr">
        <is>
          <t>5.90%</t>
        </is>
      </c>
    </row>
    <row r="11">
      <c r="A11" s="4" t="inlineStr">
        <is>
          <t>Interest rate due on maturity date</t>
        </is>
      </c>
      <c r="E11" s="4" t="inlineStr">
        <is>
          <t>5.50%</t>
        </is>
      </c>
    </row>
    <row r="12">
      <c r="A12" s="4" t="inlineStr">
        <is>
          <t>Percentage of Outstanding Principal Balance,Repaid Prior to First Anniversary</t>
        </is>
      </c>
      <c r="E12" s="4" t="inlineStr">
        <is>
          <t>3.00%</t>
        </is>
      </c>
    </row>
    <row r="13">
      <c r="A13" s="4" t="inlineStr">
        <is>
          <t>Percentage of Outstanding Principal Balance,Repaid on or After First Anniversary</t>
        </is>
      </c>
      <c r="E13" s="4" t="inlineStr">
        <is>
          <t>2.00%</t>
        </is>
      </c>
    </row>
    <row r="14">
      <c r="A14" s="4" t="inlineStr">
        <is>
          <t>Percentage of Outstanding Principal Balance,Repaid on or After Second Anniversary</t>
        </is>
      </c>
      <c r="E14" s="4" t="inlineStr">
        <is>
          <t>1.00%</t>
        </is>
      </c>
    </row>
    <row r="15">
      <c r="A15" s="4" t="inlineStr">
        <is>
          <t>Percentage of Line Fee Payable to SVB Related to Undrawn Portion of Borrowing Capacity</t>
        </is>
      </c>
      <c r="E15" s="4" t="inlineStr">
        <is>
          <t>1.00%</t>
        </is>
      </c>
    </row>
    <row r="16">
      <c r="A16" s="4" t="inlineStr">
        <is>
          <t>Debt Issuance Costs, Net</t>
        </is>
      </c>
      <c r="B16" s="5" t="n">
        <v>500000</v>
      </c>
      <c r="E16" s="6" t="n">
        <v>500000</v>
      </c>
      <c r="G16" s="6" t="n">
        <v>600000</v>
      </c>
    </row>
    <row r="17">
      <c r="A17" s="4" t="inlineStr">
        <is>
          <t>Future minimum payments</t>
        </is>
      </c>
      <c r="E17" s="5" t="n">
        <v>10000</v>
      </c>
    </row>
    <row r="18">
      <c r="A18" s="4" t="inlineStr">
        <is>
          <t>Debt instrument face amount</t>
        </is>
      </c>
      <c r="B18" s="5" t="n">
        <v>10000000</v>
      </c>
      <c r="E18" s="5" t="n">
        <v>10000000</v>
      </c>
    </row>
    <row r="19">
      <c r="A19" s="4" t="inlineStr">
        <is>
          <t>Change in fair value of convertible promissory notes</t>
        </is>
      </c>
      <c r="B19" s="6" t="n">
        <v>23799000</v>
      </c>
      <c r="C19" s="6" t="n">
        <v>0</v>
      </c>
      <c r="E19" s="6" t="n">
        <v>35199000</v>
      </c>
      <c r="F19" s="6" t="n">
        <v>0</v>
      </c>
    </row>
    <row r="20">
      <c r="A20" s="4" t="inlineStr">
        <is>
          <t>Silicon Valley Bank Warrant</t>
        </is>
      </c>
    </row>
    <row r="21">
      <c r="A21" s="3" t="inlineStr">
        <is>
          <t>Debt Instrument [Line Items]</t>
        </is>
      </c>
    </row>
    <row r="22">
      <c r="A22" s="4" t="inlineStr">
        <is>
          <t>Common Stock Shares Issued | shares</t>
        </is>
      </c>
      <c r="B22" s="5" t="n">
        <v>117088</v>
      </c>
      <c r="E22" s="5" t="n">
        <v>117088</v>
      </c>
    </row>
    <row r="23">
      <c r="A23" s="4" t="inlineStr">
        <is>
          <t>Loan and Security agreement</t>
        </is>
      </c>
    </row>
    <row r="24">
      <c r="A24" s="3" t="inlineStr">
        <is>
          <t>Debt Instrument [Line Items]</t>
        </is>
      </c>
    </row>
    <row r="25">
      <c r="A25" s="4" t="inlineStr">
        <is>
          <t>Line Of Credit Facility Maximum Borrowing Capacity</t>
        </is>
      </c>
      <c r="I25" s="6" t="n">
        <v>15000000</v>
      </c>
    </row>
    <row r="26">
      <c r="A26" s="4" t="inlineStr">
        <is>
          <t>Line of Credit Facility, Current Borrowing Capacity</t>
        </is>
      </c>
      <c r="I26" s="6" t="n">
        <v>2500000</v>
      </c>
    </row>
    <row r="27">
      <c r="A27" s="4" t="inlineStr">
        <is>
          <t>Loan and Security agreement | Silicon Valley Bank Warrant</t>
        </is>
      </c>
    </row>
    <row r="28">
      <c r="A28" s="3" t="inlineStr">
        <is>
          <t>Debt Instrument [Line Items]</t>
        </is>
      </c>
    </row>
    <row r="29">
      <c r="A29" s="4" t="inlineStr">
        <is>
          <t>Class of Warrant or Right, Exercise Price of Warrants or Rights | $ / shares</t>
        </is>
      </c>
      <c r="I29" s="7" t="n">
        <v>2.3228</v>
      </c>
    </row>
    <row r="30">
      <c r="A30" s="4" t="inlineStr">
        <is>
          <t>Additional borrowing amount</t>
        </is>
      </c>
      <c r="D30" s="6" t="n">
        <v>7500000</v>
      </c>
    </row>
    <row r="31">
      <c r="A31" s="4" t="inlineStr">
        <is>
          <t>Loan and Security agreement | Series B Convertible Preferred Stock</t>
        </is>
      </c>
    </row>
    <row r="32">
      <c r="A32" s="3" t="inlineStr">
        <is>
          <t>Debt Instrument [Line Items]</t>
        </is>
      </c>
    </row>
    <row r="33">
      <c r="A33" s="4" t="inlineStr">
        <is>
          <t>Warrant, number of shares | shares</t>
        </is>
      </c>
      <c r="I33" s="5" t="n">
        <v>32289</v>
      </c>
    </row>
    <row r="34">
      <c r="A34" s="4" t="inlineStr">
        <is>
          <t>Increase in number of shares | shares</t>
        </is>
      </c>
      <c r="D34" s="5" t="n">
        <v>96867</v>
      </c>
    </row>
    <row r="35">
      <c r="A35" s="4" t="inlineStr">
        <is>
          <t>2021 Notes</t>
        </is>
      </c>
    </row>
    <row r="36">
      <c r="A36" s="3" t="inlineStr">
        <is>
          <t>Debt Instrument [Line Items]</t>
        </is>
      </c>
    </row>
    <row r="37">
      <c r="A37" s="4" t="inlineStr">
        <is>
          <t>Debt instrument face amount</t>
        </is>
      </c>
      <c r="H37" s="6" t="n">
        <v>130500000</v>
      </c>
    </row>
    <row r="38">
      <c r="A38" s="4" t="inlineStr">
        <is>
          <t>Debt instrument, interest per annum</t>
        </is>
      </c>
      <c r="H38" s="4" t="inlineStr">
        <is>
          <t>6.00%</t>
        </is>
      </c>
    </row>
    <row r="39">
      <c r="A39" s="4" t="inlineStr">
        <is>
          <t>Change in fair value of convertible promissory notes</t>
        </is>
      </c>
      <c r="E39" s="6" t="n">
        <v>35200</v>
      </c>
    </row>
    <row r="40">
      <c r="A40" s="4" t="inlineStr">
        <is>
          <t>2021 Notes | IPO</t>
        </is>
      </c>
    </row>
    <row r="41">
      <c r="A41" s="3" t="inlineStr">
        <is>
          <t>Debt Instrument [Line Items]</t>
        </is>
      </c>
    </row>
    <row r="42">
      <c r="A42" s="4" t="inlineStr">
        <is>
          <t>Number Of Convertible Promissory Notes Converted To CommonStock | shares</t>
        </is>
      </c>
      <c r="E42" s="5" t="n">
        <v>7531777</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Jun. 30, 2021</t>
        </is>
      </c>
      <c r="C1" s="2" t="inlineStr">
        <is>
          <t>Dec. 31, 2020</t>
        </is>
      </c>
    </row>
    <row r="2">
      <c r="A2" s="3" t="inlineStr">
        <is>
          <t>Debt Disclosure [Abstract]</t>
        </is>
      </c>
    </row>
    <row r="3">
      <c r="A3" s="4" t="inlineStr">
        <is>
          <t>Total long-term debt</t>
        </is>
      </c>
      <c r="B3" s="6" t="n">
        <v>10000</v>
      </c>
      <c r="C3" s="6" t="n">
        <v>10000</v>
      </c>
    </row>
    <row r="4">
      <c r="A4" s="4" t="inlineStr">
        <is>
          <t>Less unamortized discount</t>
        </is>
      </c>
      <c r="B4" s="5" t="n">
        <v>-445</v>
      </c>
      <c r="C4" s="5" t="n">
        <v>-605</v>
      </c>
    </row>
    <row r="5">
      <c r="A5" s="4" t="inlineStr">
        <is>
          <t>Total long-term debt, net</t>
        </is>
      </c>
      <c r="B5" s="5" t="n">
        <v>9555</v>
      </c>
      <c r="C5" s="5" t="n">
        <v>9395</v>
      </c>
    </row>
    <row r="6">
      <c r="A6" s="4" t="inlineStr">
        <is>
          <t>Less current portion of long-term debt</t>
        </is>
      </c>
      <c r="B6" s="5" t="n">
        <v>-3473</v>
      </c>
      <c r="C6" s="5" t="n">
        <v>-926</v>
      </c>
    </row>
    <row r="7">
      <c r="A7" s="4" t="inlineStr">
        <is>
          <t>Long-term debt, net of current portion</t>
        </is>
      </c>
      <c r="B7" s="6" t="n">
        <v>6082</v>
      </c>
      <c r="C7" s="6" t="n">
        <v>8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inimum Principal and Interest Payments (Details) $ in Thousands</t>
        </is>
      </c>
      <c r="B1" s="2" t="inlineStr">
        <is>
          <t>Jun. 30, 2021USD ($)</t>
        </is>
      </c>
    </row>
    <row r="2">
      <c r="A2" s="3" t="inlineStr">
        <is>
          <t>Debt Disclosure [Abstract]</t>
        </is>
      </c>
    </row>
    <row r="3">
      <c r="A3" s="4" t="inlineStr">
        <is>
          <t>2021 (six months remaining)</t>
        </is>
      </c>
      <c r="B3" s="6" t="n">
        <v>1544</v>
      </c>
    </row>
    <row r="4">
      <c r="A4" s="4" t="inlineStr">
        <is>
          <t>2022</t>
        </is>
      </c>
      <c r="B4" s="5" t="n">
        <v>5386</v>
      </c>
    </row>
    <row r="5">
      <c r="A5" s="4" t="inlineStr">
        <is>
          <t>2023</t>
        </is>
      </c>
      <c r="B5" s="5" t="n">
        <v>4393</v>
      </c>
    </row>
    <row r="6">
      <c r="A6" s="4" t="inlineStr">
        <is>
          <t>Total future minimum payments</t>
        </is>
      </c>
      <c r="B6" s="5" t="n">
        <v>11323</v>
      </c>
    </row>
    <row r="7">
      <c r="A7" s="4" t="inlineStr">
        <is>
          <t>Less: Interest payments</t>
        </is>
      </c>
      <c r="B7" s="5" t="n">
        <v>-1323</v>
      </c>
    </row>
    <row r="8">
      <c r="A8" s="4" t="inlineStr">
        <is>
          <t>Long-term debt</t>
        </is>
      </c>
      <c r="B8"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1" customWidth="1" min="2" max="2"/>
    <col width="24" customWidth="1" min="3" max="3"/>
    <col width="21" customWidth="1" min="4" max="4"/>
    <col width="14" customWidth="1" min="5" max="5"/>
  </cols>
  <sheetData>
    <row r="1">
      <c r="A1" s="1" t="inlineStr">
        <is>
          <t>Commitments and Contingencies - Additional Information (Details) $ in Millions</t>
        </is>
      </c>
      <c r="B1" s="2" t="inlineStr">
        <is>
          <t>6 Months Ended</t>
        </is>
      </c>
      <c r="D1" s="2" t="inlineStr">
        <is>
          <t>12 Months Ended</t>
        </is>
      </c>
    </row>
    <row r="2">
      <c r="B2" s="2" t="inlineStr">
        <is>
          <t>Jun. 30, 2021USD ($)</t>
        </is>
      </c>
      <c r="C2" s="2" t="inlineStr">
        <is>
          <t>Jun. 30, 2020USD ($)ft²</t>
        </is>
      </c>
      <c r="D2" s="2" t="inlineStr">
        <is>
          <t>Dec. 31, 2019USD ($)</t>
        </is>
      </c>
      <c r="E2" s="2" t="inlineStr">
        <is>
          <t>Apr. 30, 2021</t>
        </is>
      </c>
    </row>
    <row r="3">
      <c r="A3" s="3" t="inlineStr">
        <is>
          <t>Commitment And Contingencies [Line Items]</t>
        </is>
      </c>
    </row>
    <row r="4">
      <c r="A4" s="4" t="inlineStr">
        <is>
          <t>Operating Lease Rental Expense</t>
        </is>
      </c>
      <c r="B4" s="10" t="n">
        <v>0.8</v>
      </c>
      <c r="C4" s="10" t="n">
        <v>0.3</v>
      </c>
    </row>
    <row r="5">
      <c r="A5" s="4" t="inlineStr">
        <is>
          <t>La Jolla California</t>
        </is>
      </c>
    </row>
    <row r="6">
      <c r="A6" s="3" t="inlineStr">
        <is>
          <t>Commitment And Contingencies [Line Items]</t>
        </is>
      </c>
    </row>
    <row r="7">
      <c r="A7" s="4" t="inlineStr">
        <is>
          <t>Lessee, Operating Lease, Term of Contract</t>
        </is>
      </c>
      <c r="C7" s="4" t="inlineStr">
        <is>
          <t>10 years</t>
        </is>
      </c>
    </row>
    <row r="8">
      <c r="A8" s="4" t="inlineStr">
        <is>
          <t>Net Rentable Area | ft²</t>
        </is>
      </c>
      <c r="C8" s="5" t="n">
        <v>76778</v>
      </c>
    </row>
    <row r="9">
      <c r="A9" s="4" t="inlineStr">
        <is>
          <t>Tenant Improvement Allowance Interest Accrual Rate</t>
        </is>
      </c>
      <c r="C9" s="5" t="n">
        <v>8</v>
      </c>
    </row>
    <row r="10">
      <c r="A10" s="4" t="inlineStr">
        <is>
          <t>Lessee Operating Lease Term Of Contract</t>
        </is>
      </c>
      <c r="C10" s="4" t="inlineStr">
        <is>
          <t>10 years</t>
        </is>
      </c>
    </row>
    <row r="11">
      <c r="A11" s="4" t="inlineStr">
        <is>
          <t>San Diego California</t>
        </is>
      </c>
    </row>
    <row r="12">
      <c r="A12" s="3" t="inlineStr">
        <is>
          <t>Commitment And Contingencies [Line Items]</t>
        </is>
      </c>
    </row>
    <row r="13">
      <c r="A13" s="4" t="inlineStr">
        <is>
          <t>Lessee, Operating Lease, Term of Contract</t>
        </is>
      </c>
      <c r="D13" s="4" t="inlineStr">
        <is>
          <t>5 years</t>
        </is>
      </c>
      <c r="E13" s="4" t="inlineStr">
        <is>
          <t>62 months</t>
        </is>
      </c>
    </row>
    <row r="14">
      <c r="A14" s="4" t="inlineStr">
        <is>
          <t>Lessee Operating Lease Term Of Contract</t>
        </is>
      </c>
      <c r="D14" s="4" t="inlineStr">
        <is>
          <t>5 years</t>
        </is>
      </c>
      <c r="E14" s="4" t="inlineStr">
        <is>
          <t>62 months</t>
        </is>
      </c>
    </row>
    <row r="15">
      <c r="A15" s="4" t="inlineStr">
        <is>
          <t>Research Agreement</t>
        </is>
      </c>
    </row>
    <row r="16">
      <c r="A16" s="3" t="inlineStr">
        <is>
          <t>Commitment And Contingencies [Line Items]</t>
        </is>
      </c>
    </row>
    <row r="17">
      <c r="A17" s="4" t="inlineStr">
        <is>
          <t>Sponsored Research Expense</t>
        </is>
      </c>
      <c r="D17"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Jun. 30, 2021USD ($)</t>
        </is>
      </c>
    </row>
    <row r="2">
      <c r="A2" s="3" t="inlineStr">
        <is>
          <t>Commitments And Contingencies Disclosure [Abstract]</t>
        </is>
      </c>
    </row>
    <row r="3">
      <c r="A3" s="4" t="inlineStr">
        <is>
          <t>Operating Lease Future Minimum Payments, Remaining Period</t>
        </is>
      </c>
      <c r="B3" s="6" t="n">
        <v>1166</v>
      </c>
    </row>
    <row r="4">
      <c r="A4" s="4" t="inlineStr">
        <is>
          <t>Operating Lease Future Minimum Payments, 2022</t>
        </is>
      </c>
      <c r="B4" s="5" t="n">
        <v>6265</v>
      </c>
    </row>
    <row r="5">
      <c r="A5" s="4" t="inlineStr">
        <is>
          <t>Operating Lease Future Minimum Payments, 2023</t>
        </is>
      </c>
      <c r="B5" s="5" t="n">
        <v>7892</v>
      </c>
    </row>
    <row r="6">
      <c r="A6" s="4" t="inlineStr">
        <is>
          <t>Operating Lease Future Minimum Payments, 2024</t>
        </is>
      </c>
      <c r="B6" s="5" t="n">
        <v>6394</v>
      </c>
    </row>
    <row r="7">
      <c r="A7" s="4" t="inlineStr">
        <is>
          <t>Operating Lease Future Minimum Payments, 2025 and Thereafter</t>
        </is>
      </c>
      <c r="B7" s="5" t="n">
        <v>42122</v>
      </c>
    </row>
    <row r="8">
      <c r="A8" s="4" t="inlineStr">
        <is>
          <t>Operating Lease Future Minimum Payments, Total</t>
        </is>
      </c>
      <c r="B8" s="6" t="n">
        <v>63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vertible Preferred Stock - Schedule of components of Preferred Stock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Temporary Equity [Line Items]</t>
        </is>
      </c>
    </row>
    <row r="4">
      <c r="A4" s="4" t="inlineStr">
        <is>
          <t>Temporary equity, shares authorized</t>
        </is>
      </c>
      <c r="B4" s="5" t="n">
        <v>39020122</v>
      </c>
      <c r="C4" s="5" t="n">
        <v>39020122</v>
      </c>
    </row>
    <row r="5">
      <c r="A5" s="4" t="inlineStr">
        <is>
          <t>Temporary equity, shares issued</t>
        </is>
      </c>
      <c r="B5" s="5" t="n">
        <v>38826388</v>
      </c>
      <c r="C5" s="5" t="n">
        <v>38826388</v>
      </c>
    </row>
    <row r="6">
      <c r="A6" s="4" t="inlineStr">
        <is>
          <t>Temporary equity, shares converted</t>
        </is>
      </c>
      <c r="C6" s="5" t="n">
        <v>38826388</v>
      </c>
    </row>
    <row r="7">
      <c r="A7" s="4" t="inlineStr">
        <is>
          <t>Aggregate liquidation preference</t>
        </is>
      </c>
      <c r="B7" s="6" t="n">
        <v>69500000</v>
      </c>
      <c r="C7" s="6" t="n">
        <v>69500000</v>
      </c>
    </row>
    <row r="8">
      <c r="A8" s="4" t="inlineStr">
        <is>
          <t>Series Seed</t>
        </is>
      </c>
    </row>
    <row r="9">
      <c r="A9" s="3" t="inlineStr">
        <is>
          <t>Temporary Equity [Line Items]</t>
        </is>
      </c>
    </row>
    <row r="10">
      <c r="A10" s="4" t="inlineStr">
        <is>
          <t>Temporary equity, shares authorized</t>
        </is>
      </c>
      <c r="B10" s="5" t="n">
        <v>6520790</v>
      </c>
      <c r="C10" s="5" t="n">
        <v>6520790</v>
      </c>
      <c r="D10" s="5" t="n">
        <v>6520790</v>
      </c>
    </row>
    <row r="11">
      <c r="A11" s="4" t="inlineStr">
        <is>
          <t>Temporary equity, shares issued</t>
        </is>
      </c>
      <c r="B11" s="5" t="n">
        <v>6520790</v>
      </c>
      <c r="C11" s="5" t="n">
        <v>6520790</v>
      </c>
    </row>
    <row r="12">
      <c r="A12" s="4" t="inlineStr">
        <is>
          <t>Temporary equity, shares converted</t>
        </is>
      </c>
      <c r="B12" s="5" t="n">
        <v>-6520790</v>
      </c>
      <c r="C12" s="5" t="n">
        <v>6520790</v>
      </c>
    </row>
    <row r="13">
      <c r="A13" s="4" t="inlineStr">
        <is>
          <t>Issue Period</t>
        </is>
      </c>
      <c r="C13" s="4" t="inlineStr">
        <is>
          <t>2016</t>
        </is>
      </c>
    </row>
    <row r="14">
      <c r="A14" s="4" t="inlineStr">
        <is>
          <t>Price Per Share</t>
        </is>
      </c>
      <c r="B14" s="7" t="n">
        <v>0.6901</v>
      </c>
      <c r="C14" s="7" t="n">
        <v>0.6901</v>
      </c>
    </row>
    <row r="15">
      <c r="A15" s="4" t="inlineStr">
        <is>
          <t>Aggregate liquidation preference</t>
        </is>
      </c>
      <c r="B15" s="6" t="n">
        <v>4500000</v>
      </c>
      <c r="C15" s="6" t="n">
        <v>4500000</v>
      </c>
    </row>
    <row r="16">
      <c r="A16" s="4" t="inlineStr">
        <is>
          <t>Temporary equity, liquidation preference</t>
        </is>
      </c>
      <c r="B16" s="6" t="n">
        <v>0</v>
      </c>
      <c r="C16" s="6" t="n">
        <v>0</v>
      </c>
      <c r="D16" s="6" t="n">
        <v>4499998000</v>
      </c>
    </row>
    <row r="17">
      <c r="A17" s="4" t="inlineStr">
        <is>
          <t>Series A</t>
        </is>
      </c>
    </row>
    <row r="18">
      <c r="A18" s="3" t="inlineStr">
        <is>
          <t>Temporary Equity [Line Items]</t>
        </is>
      </c>
    </row>
    <row r="19">
      <c r="A19" s="4" t="inlineStr">
        <is>
          <t>Temporary equity, shares authorized</t>
        </is>
      </c>
      <c r="B19" s="5" t="n">
        <v>12932429</v>
      </c>
      <c r="C19" s="5" t="n">
        <v>12932429</v>
      </c>
    </row>
    <row r="20">
      <c r="A20" s="4" t="inlineStr">
        <is>
          <t>Temporary equity, shares issued</t>
        </is>
      </c>
      <c r="B20" s="5" t="n">
        <v>12932429</v>
      </c>
      <c r="C20" s="5" t="n">
        <v>12932429</v>
      </c>
    </row>
    <row r="21">
      <c r="A21" s="4" t="inlineStr">
        <is>
          <t>Temporary equity, shares converted</t>
        </is>
      </c>
      <c r="C21" s="5" t="n">
        <v>12932429</v>
      </c>
    </row>
    <row r="22">
      <c r="A22" s="4" t="inlineStr">
        <is>
          <t>Issue Period</t>
        </is>
      </c>
      <c r="C22" s="4" t="inlineStr">
        <is>
          <t>2017</t>
        </is>
      </c>
    </row>
    <row r="23">
      <c r="A23" s="4" t="inlineStr">
        <is>
          <t>Price Per Share</t>
        </is>
      </c>
      <c r="B23" s="7" t="n">
        <v>1.5465</v>
      </c>
      <c r="C23" s="7" t="n">
        <v>1.5465</v>
      </c>
    </row>
    <row r="24">
      <c r="A24" s="4" t="inlineStr">
        <is>
          <t>Aggregate liquidation preference</t>
        </is>
      </c>
      <c r="B24" s="6" t="n">
        <v>20000000</v>
      </c>
      <c r="C24" s="6" t="n">
        <v>20000000</v>
      </c>
    </row>
    <row r="25">
      <c r="A25" s="4" t="inlineStr">
        <is>
          <t>Series B</t>
        </is>
      </c>
    </row>
    <row r="26">
      <c r="A26" s="3" t="inlineStr">
        <is>
          <t>Temporary Equity [Line Items]</t>
        </is>
      </c>
    </row>
    <row r="27">
      <c r="A27" s="4" t="inlineStr">
        <is>
          <t>Temporary equity, shares authorized</t>
        </is>
      </c>
      <c r="B27" s="5" t="n">
        <v>19566903</v>
      </c>
      <c r="C27" s="5" t="n">
        <v>19566903</v>
      </c>
    </row>
    <row r="28">
      <c r="A28" s="4" t="inlineStr">
        <is>
          <t>Temporary equity, shares issued</t>
        </is>
      </c>
      <c r="B28" s="5" t="n">
        <v>19373169</v>
      </c>
      <c r="C28" s="5" t="n">
        <v>19373169</v>
      </c>
    </row>
    <row r="29">
      <c r="A29" s="4" t="inlineStr">
        <is>
          <t>Temporary equity, shares converted</t>
        </is>
      </c>
      <c r="C29" s="5" t="n">
        <v>19373169</v>
      </c>
    </row>
    <row r="30">
      <c r="A30" s="4" t="inlineStr">
        <is>
          <t>Issue Period</t>
        </is>
      </c>
      <c r="C30" s="4" t="inlineStr">
        <is>
          <t>2019</t>
        </is>
      </c>
    </row>
    <row r="31">
      <c r="A31" s="4" t="inlineStr">
        <is>
          <t>Price Per Share</t>
        </is>
      </c>
      <c r="B31" s="7" t="n">
        <v>2.3228</v>
      </c>
      <c r="C31" s="7" t="n">
        <v>2.3228</v>
      </c>
    </row>
    <row r="32">
      <c r="A32" s="4" t="inlineStr">
        <is>
          <t>Aggregate liquidation preference</t>
        </is>
      </c>
      <c r="B32" s="6" t="n">
        <v>45000000</v>
      </c>
      <c r="C32" s="6" t="n">
        <v>4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vertible Preferred Stock - Additional informations (Details)</t>
        </is>
      </c>
      <c r="B1" s="2" t="inlineStr">
        <is>
          <t>Jun. 30, 2021shares</t>
        </is>
      </c>
    </row>
    <row r="2">
      <c r="A2" s="3" t="inlineStr">
        <is>
          <t>Temporary Equity Disclosure [Abstract]</t>
        </is>
      </c>
    </row>
    <row r="3">
      <c r="A3" s="4" t="inlineStr">
        <is>
          <t>Convertible Preferred Stock Shares Issued Upon Conversion</t>
        </is>
      </c>
      <c r="B3" s="5" t="n">
        <v>38826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Jun. 30, 2021</t>
        </is>
      </c>
      <c r="C1" s="2" t="inlineStr">
        <is>
          <t>Dec. 31, 2020</t>
        </is>
      </c>
    </row>
    <row r="2">
      <c r="A2" s="3" t="inlineStr">
        <is>
          <t>Equity [Abstract]</t>
        </is>
      </c>
    </row>
    <row r="3">
      <c r="A3" s="4" t="inlineStr">
        <is>
          <t>Common stock, shares authorized</t>
        </is>
      </c>
      <c r="B3" s="5" t="n">
        <v>400000000</v>
      </c>
      <c r="C3" s="5" t="n">
        <v>60272685</v>
      </c>
    </row>
    <row r="4">
      <c r="A4" s="4" t="inlineStr">
        <is>
          <t>Common stock, par value per share</t>
        </is>
      </c>
      <c r="B4" s="7" t="n">
        <v>0.0001</v>
      </c>
      <c r="C4"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Common Stock - Schedule of Common Stock Reserved for Future Issuance (Details)</t>
        </is>
      </c>
      <c r="B1" s="2" t="inlineStr">
        <is>
          <t>Jun. 30, 2021shares</t>
        </is>
      </c>
    </row>
    <row r="2">
      <c r="A2" s="3" t="inlineStr">
        <is>
          <t>Class Of Stock [Line Items]</t>
        </is>
      </c>
    </row>
    <row r="3">
      <c r="A3" s="4" t="inlineStr">
        <is>
          <t>Common stock reserved for future issuance</t>
        </is>
      </c>
      <c r="B3" s="5" t="n">
        <v>13387621</v>
      </c>
    </row>
    <row r="4">
      <c r="A4" s="4" t="inlineStr">
        <is>
          <t>Stock Options Issued and Outstanding [Member]</t>
        </is>
      </c>
    </row>
    <row r="5">
      <c r="A5" s="3" t="inlineStr">
        <is>
          <t>Class Of Stock [Line Items]</t>
        </is>
      </c>
    </row>
    <row r="6">
      <c r="A6" s="4" t="inlineStr">
        <is>
          <t>Common stock reserved for future issuance</t>
        </is>
      </c>
      <c r="B6" s="5" t="n">
        <v>4746538</v>
      </c>
    </row>
    <row r="7">
      <c r="A7" s="4" t="inlineStr">
        <is>
          <t>Authorized For Future Options Grants [Member]</t>
        </is>
      </c>
    </row>
    <row r="8">
      <c r="A8" s="3" t="inlineStr">
        <is>
          <t>Class Of Stock [Line Items]</t>
        </is>
      </c>
    </row>
    <row r="9">
      <c r="A9" s="4" t="inlineStr">
        <is>
          <t>Common stock reserved for future issuance</t>
        </is>
      </c>
      <c r="B9" s="5" t="n">
        <v>7911083</v>
      </c>
    </row>
    <row r="10">
      <c r="A10" s="4" t="inlineStr">
        <is>
          <t>Authorized for issuance under the ESPP Plan [Member]</t>
        </is>
      </c>
    </row>
    <row r="11">
      <c r="A11" s="3" t="inlineStr">
        <is>
          <t>Class Of Stock [Line Items]</t>
        </is>
      </c>
    </row>
    <row r="12">
      <c r="A12" s="4" t="inlineStr">
        <is>
          <t>Common stock reserved for future issuance</t>
        </is>
      </c>
      <c r="B12" s="5" t="n">
        <v>7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6" customWidth="1" min="5" max="5"/>
    <col width="22" customWidth="1" min="6" max="6"/>
    <col width="36" customWidth="1" min="7" max="7"/>
    <col width="44" customWidth="1" min="8" max="8"/>
    <col width="29" customWidth="1" min="9" max="9"/>
  </cols>
  <sheetData>
    <row r="1">
      <c r="A1" s="1" t="inlineStr">
        <is>
          <t>Condensed Statements of Preferred Stock and Stockholders' Equity/(Deficit) (Unaudited) - USD ($) $ in Thousands</t>
        </is>
      </c>
      <c r="B1" s="2" t="inlineStr">
        <is>
          <t>Total</t>
        </is>
      </c>
      <c r="C1" s="2" t="inlineStr">
        <is>
          <t>Series Seed Convertible Preferred Stock [Member]</t>
        </is>
      </c>
      <c r="D1" s="2" t="inlineStr">
        <is>
          <t>Series A Convertible Preferred Stock [Member]</t>
        </is>
      </c>
      <c r="E1" s="2" t="inlineStr">
        <is>
          <t>Series B Convertible Preferred Stock [Member]</t>
        </is>
      </c>
      <c r="F1" s="2" t="inlineStr">
        <is>
          <t>Common Stock [Member]</t>
        </is>
      </c>
      <c r="G1" s="2" t="inlineStr">
        <is>
          <t>Additional Paid-In Capital [Member]</t>
        </is>
      </c>
      <c r="H1" s="2" t="inlineStr">
        <is>
          <t>Accumulated Other Comprehensive Gain (Loss)</t>
        </is>
      </c>
      <c r="I1" s="2" t="inlineStr">
        <is>
          <t>Accumulated Deficit [Member]</t>
        </is>
      </c>
    </row>
    <row r="2">
      <c r="A2" s="4" t="inlineStr">
        <is>
          <t>Temporary equity, Balance at Dec. 31, 2019</t>
        </is>
      </c>
      <c r="C2" s="6" t="n">
        <v>4486</v>
      </c>
      <c r="D2" s="6" t="n">
        <v>19908</v>
      </c>
      <c r="E2" s="6" t="n">
        <v>44820</v>
      </c>
    </row>
    <row r="3">
      <c r="A3" s="4" t="inlineStr">
        <is>
          <t>Temporary equity, Balance (in shares) at Dec. 31, 2019</t>
        </is>
      </c>
      <c r="C3" s="5" t="n">
        <v>6520790</v>
      </c>
      <c r="D3" s="5" t="n">
        <v>12932429</v>
      </c>
      <c r="E3" s="5" t="n">
        <v>19373169</v>
      </c>
    </row>
    <row r="4">
      <c r="A4" s="4" t="inlineStr">
        <is>
          <t>Balance at Dec. 31, 2019</t>
        </is>
      </c>
      <c r="B4" s="6" t="n">
        <v>-24725</v>
      </c>
      <c r="F4" s="6" t="n">
        <v>1</v>
      </c>
      <c r="G4" s="6" t="n">
        <v>440</v>
      </c>
      <c r="H4" s="6" t="n">
        <v>14</v>
      </c>
      <c r="I4" s="6" t="n">
        <v>-25180</v>
      </c>
    </row>
    <row r="5">
      <c r="A5" s="4" t="inlineStr">
        <is>
          <t>Balance (in shares) at Dec. 31, 2019</t>
        </is>
      </c>
      <c r="F5" s="5" t="n">
        <v>10063023</v>
      </c>
    </row>
    <row r="6">
      <c r="A6" s="4" t="inlineStr">
        <is>
          <t>Vesting of restricted common stock (in shares)</t>
        </is>
      </c>
      <c r="F6" s="5" t="n">
        <v>420833</v>
      </c>
    </row>
    <row r="7">
      <c r="A7" s="4" t="inlineStr">
        <is>
          <t>Vesting of common stock issued for early exercise of stock options</t>
        </is>
      </c>
      <c r="B7" s="5" t="n">
        <v>8</v>
      </c>
      <c r="G7" s="5" t="n">
        <v>8</v>
      </c>
    </row>
    <row r="8">
      <c r="A8" s="4" t="inlineStr">
        <is>
          <t>Vesting of common stock issued for early exercise of stock options (in shares)</t>
        </is>
      </c>
      <c r="F8" s="5" t="n">
        <v>6445</v>
      </c>
    </row>
    <row r="9">
      <c r="A9" s="4" t="inlineStr">
        <is>
          <t>Issuance of common stock in connection with exercise of stock options</t>
        </is>
      </c>
      <c r="B9" s="5" t="n">
        <v>4</v>
      </c>
      <c r="G9" s="5" t="n">
        <v>4</v>
      </c>
    </row>
    <row r="10">
      <c r="A10" s="4" t="inlineStr">
        <is>
          <t>Issuance of common stock in connection with exercise of stock options (in shares)</t>
        </is>
      </c>
      <c r="F10" s="5" t="n">
        <v>18124</v>
      </c>
    </row>
    <row r="11">
      <c r="A11" s="4" t="inlineStr">
        <is>
          <t>Stock-based compensation</t>
        </is>
      </c>
      <c r="B11" s="5" t="n">
        <v>239</v>
      </c>
      <c r="G11" s="5" t="n">
        <v>239</v>
      </c>
    </row>
    <row r="12">
      <c r="A12" s="4" t="inlineStr">
        <is>
          <t>Unrealized gain (loss) on available- for-sale marketable securities</t>
        </is>
      </c>
      <c r="B12" s="5" t="n">
        <v>-542</v>
      </c>
      <c r="H12" s="5" t="n">
        <v>-542</v>
      </c>
    </row>
    <row r="13">
      <c r="A13" s="4" t="inlineStr">
        <is>
          <t>Net loss</t>
        </is>
      </c>
      <c r="B13" s="5" t="n">
        <v>-5253</v>
      </c>
      <c r="I13" s="5" t="n">
        <v>-5253</v>
      </c>
    </row>
    <row r="14">
      <c r="A14" s="4" t="inlineStr">
        <is>
          <t>Temporary equity, Balance at Mar. 31, 2020</t>
        </is>
      </c>
      <c r="C14" s="6" t="n">
        <v>4486</v>
      </c>
      <c r="D14" s="6" t="n">
        <v>19908</v>
      </c>
      <c r="E14" s="6" t="n">
        <v>44820</v>
      </c>
    </row>
    <row r="15">
      <c r="A15" s="4" t="inlineStr">
        <is>
          <t>Temporary equity, Balance (in shares) at Mar. 31, 2020</t>
        </is>
      </c>
      <c r="C15" s="5" t="n">
        <v>6520790</v>
      </c>
      <c r="D15" s="5" t="n">
        <v>12932429</v>
      </c>
      <c r="E15" s="5" t="n">
        <v>19373169</v>
      </c>
    </row>
    <row r="16">
      <c r="A16" s="4" t="inlineStr">
        <is>
          <t>Balance at Mar. 31, 2020</t>
        </is>
      </c>
      <c r="B16" s="5" t="n">
        <v>-30269</v>
      </c>
      <c r="F16" s="6" t="n">
        <v>1</v>
      </c>
      <c r="G16" s="5" t="n">
        <v>691</v>
      </c>
      <c r="H16" s="5" t="n">
        <v>-528</v>
      </c>
      <c r="I16" s="5" t="n">
        <v>-30433</v>
      </c>
    </row>
    <row r="17">
      <c r="A17" s="4" t="inlineStr">
        <is>
          <t>Balance (in shares) at Mar. 31, 2020</t>
        </is>
      </c>
      <c r="F17" s="5" t="n">
        <v>10508425</v>
      </c>
    </row>
    <row r="18">
      <c r="A18" s="4" t="inlineStr">
        <is>
          <t>Temporary equity, Balance at Dec. 31, 2019</t>
        </is>
      </c>
      <c r="C18" s="6" t="n">
        <v>4486</v>
      </c>
      <c r="D18" s="6" t="n">
        <v>19908</v>
      </c>
      <c r="E18" s="6" t="n">
        <v>44820</v>
      </c>
    </row>
    <row r="19">
      <c r="A19" s="4" t="inlineStr">
        <is>
          <t>Temporary equity, Balance (in shares) at Dec. 31, 2019</t>
        </is>
      </c>
      <c r="C19" s="5" t="n">
        <v>6520790</v>
      </c>
      <c r="D19" s="5" t="n">
        <v>12932429</v>
      </c>
      <c r="E19" s="5" t="n">
        <v>19373169</v>
      </c>
    </row>
    <row r="20">
      <c r="A20" s="4" t="inlineStr">
        <is>
          <t>Balance at Dec. 31, 2019</t>
        </is>
      </c>
      <c r="B20" s="5" t="n">
        <v>-24725</v>
      </c>
      <c r="F20" s="6" t="n">
        <v>1</v>
      </c>
      <c r="G20" s="5" t="n">
        <v>440</v>
      </c>
      <c r="H20" s="5" t="n">
        <v>14</v>
      </c>
      <c r="I20" s="5" t="n">
        <v>-25180</v>
      </c>
    </row>
    <row r="21">
      <c r="A21" s="4" t="inlineStr">
        <is>
          <t>Balance (in shares) at Dec. 31, 2019</t>
        </is>
      </c>
      <c r="F21" s="5" t="n">
        <v>10063023</v>
      </c>
    </row>
    <row r="22">
      <c r="A22" s="4" t="inlineStr">
        <is>
          <t>Net loss</t>
        </is>
      </c>
      <c r="B22" s="5" t="n">
        <v>-12100</v>
      </c>
    </row>
    <row r="23">
      <c r="A23" s="4" t="inlineStr">
        <is>
          <t>Temporary equity, Balance at Jun. 30, 2020</t>
        </is>
      </c>
      <c r="C23" s="6" t="n">
        <v>4486</v>
      </c>
      <c r="D23" s="6" t="n">
        <v>19908</v>
      </c>
      <c r="E23" s="6" t="n">
        <v>44820</v>
      </c>
    </row>
    <row r="24">
      <c r="A24" s="4" t="inlineStr">
        <is>
          <t>Temporary equity, Balance (in shares) at Jun. 30, 2020</t>
        </is>
      </c>
      <c r="C24" s="5" t="n">
        <v>6520790</v>
      </c>
      <c r="D24" s="5" t="n">
        <v>12932429</v>
      </c>
      <c r="E24" s="5" t="n">
        <v>19373169</v>
      </c>
    </row>
    <row r="25">
      <c r="A25" s="4" t="inlineStr">
        <is>
          <t>Balance at Jun. 30, 2020</t>
        </is>
      </c>
      <c r="B25" s="5" t="n">
        <v>-36275</v>
      </c>
      <c r="F25" s="6" t="n">
        <v>1</v>
      </c>
      <c r="G25" s="5" t="n">
        <v>960</v>
      </c>
      <c r="H25" s="5" t="n">
        <v>44</v>
      </c>
      <c r="I25" s="5" t="n">
        <v>-37280</v>
      </c>
    </row>
    <row r="26">
      <c r="A26" s="4" t="inlineStr">
        <is>
          <t>Balance (in shares) at Jun. 30, 2020</t>
        </is>
      </c>
      <c r="F26" s="5" t="n">
        <v>10749065</v>
      </c>
    </row>
    <row r="27">
      <c r="A27" s="4" t="inlineStr">
        <is>
          <t>Temporary equity, Balance at Mar. 31, 2020</t>
        </is>
      </c>
      <c r="C27" s="6" t="n">
        <v>4486</v>
      </c>
      <c r="D27" s="6" t="n">
        <v>19908</v>
      </c>
      <c r="E27" s="6" t="n">
        <v>44820</v>
      </c>
    </row>
    <row r="28">
      <c r="A28" s="4" t="inlineStr">
        <is>
          <t>Temporary equity, Balance (in shares) at Mar. 31, 2020</t>
        </is>
      </c>
      <c r="C28" s="5" t="n">
        <v>6520790</v>
      </c>
      <c r="D28" s="5" t="n">
        <v>12932429</v>
      </c>
      <c r="E28" s="5" t="n">
        <v>19373169</v>
      </c>
    </row>
    <row r="29">
      <c r="A29" s="4" t="inlineStr">
        <is>
          <t>Balance at Mar. 31, 2020</t>
        </is>
      </c>
      <c r="B29" s="5" t="n">
        <v>-30269</v>
      </c>
      <c r="F29" s="6" t="n">
        <v>1</v>
      </c>
      <c r="G29" s="5" t="n">
        <v>691</v>
      </c>
      <c r="H29" s="5" t="n">
        <v>-528</v>
      </c>
      <c r="I29" s="5" t="n">
        <v>-30433</v>
      </c>
    </row>
    <row r="30">
      <c r="A30" s="4" t="inlineStr">
        <is>
          <t>Balance (in shares) at Mar. 31, 2020</t>
        </is>
      </c>
      <c r="F30" s="5" t="n">
        <v>10508425</v>
      </c>
    </row>
    <row r="31">
      <c r="A31" s="4" t="inlineStr">
        <is>
          <t>Vesting of restricted common stock (in shares)</t>
        </is>
      </c>
      <c r="F31" s="5" t="n">
        <v>229167</v>
      </c>
    </row>
    <row r="32">
      <c r="A32" s="4" t="inlineStr">
        <is>
          <t>Vesting of common stock issued for early exercise of stock options</t>
        </is>
      </c>
      <c r="B32" s="5" t="n">
        <v>7</v>
      </c>
      <c r="G32" s="5" t="n">
        <v>7</v>
      </c>
    </row>
    <row r="33">
      <c r="A33" s="4" t="inlineStr">
        <is>
          <t>Vesting of common stock issued for early exercise of stock options (in shares)</t>
        </is>
      </c>
      <c r="F33" s="5" t="n">
        <v>8143</v>
      </c>
    </row>
    <row r="34">
      <c r="A34" s="4" t="inlineStr">
        <is>
          <t>Issuance of common stock in connection with exercise of stock options</t>
        </is>
      </c>
      <c r="B34" s="5" t="n">
        <v>2</v>
      </c>
      <c r="G34" s="5" t="n">
        <v>2</v>
      </c>
    </row>
    <row r="35">
      <c r="A35" s="4" t="inlineStr">
        <is>
          <t>Issuance of common stock in connection with exercise of stock options (in shares)</t>
        </is>
      </c>
      <c r="F35" s="5" t="n">
        <v>3330</v>
      </c>
    </row>
    <row r="36">
      <c r="A36" s="4" t="inlineStr">
        <is>
          <t>Stock-based compensation</t>
        </is>
      </c>
      <c r="B36" s="5" t="n">
        <v>260</v>
      </c>
      <c r="G36" s="5" t="n">
        <v>260</v>
      </c>
    </row>
    <row r="37">
      <c r="A37" s="4" t="inlineStr">
        <is>
          <t>Unrealized gain (loss) on available- for-sale marketable securities</t>
        </is>
      </c>
      <c r="B37" s="5" t="n">
        <v>572</v>
      </c>
      <c r="H37" s="5" t="n">
        <v>572</v>
      </c>
    </row>
    <row r="38">
      <c r="A38" s="4" t="inlineStr">
        <is>
          <t>Net loss</t>
        </is>
      </c>
      <c r="B38" s="5" t="n">
        <v>-6847</v>
      </c>
      <c r="I38" s="5" t="n">
        <v>-6847</v>
      </c>
    </row>
    <row r="39">
      <c r="A39" s="4" t="inlineStr">
        <is>
          <t>Temporary equity, Balance at Jun. 30, 2020</t>
        </is>
      </c>
      <c r="C39" s="6" t="n">
        <v>4486</v>
      </c>
      <c r="D39" s="6" t="n">
        <v>19908</v>
      </c>
      <c r="E39" s="6" t="n">
        <v>44820</v>
      </c>
    </row>
    <row r="40">
      <c r="A40" s="4" t="inlineStr">
        <is>
          <t>Temporary equity, Balance (in shares) at Jun. 30, 2020</t>
        </is>
      </c>
      <c r="C40" s="5" t="n">
        <v>6520790</v>
      </c>
      <c r="D40" s="5" t="n">
        <v>12932429</v>
      </c>
      <c r="E40" s="5" t="n">
        <v>19373169</v>
      </c>
    </row>
    <row r="41">
      <c r="A41" s="4" t="inlineStr">
        <is>
          <t>Balance at Jun. 30, 2020</t>
        </is>
      </c>
      <c r="B41" s="5" t="n">
        <v>-36275</v>
      </c>
      <c r="F41" s="6" t="n">
        <v>1</v>
      </c>
      <c r="G41" s="5" t="n">
        <v>960</v>
      </c>
      <c r="H41" s="5" t="n">
        <v>44</v>
      </c>
      <c r="I41" s="5" t="n">
        <v>-37280</v>
      </c>
    </row>
    <row r="42">
      <c r="A42" s="4" t="inlineStr">
        <is>
          <t>Balance (in shares) at Jun. 30, 2020</t>
        </is>
      </c>
      <c r="F42" s="5" t="n">
        <v>10749065</v>
      </c>
    </row>
    <row r="43">
      <c r="A43" s="4" t="inlineStr">
        <is>
          <t>Temporary equity, Balance at Dec. 31, 2020</t>
        </is>
      </c>
      <c r="C43" s="6" t="n">
        <v>4486</v>
      </c>
      <c r="D43" s="6" t="n">
        <v>19908</v>
      </c>
      <c r="E43" s="6" t="n">
        <v>44790</v>
      </c>
    </row>
    <row r="44">
      <c r="A44" s="4" t="inlineStr">
        <is>
          <t>Temporary equity, Balance (in shares) at Dec. 31, 2020</t>
        </is>
      </c>
      <c r="C44" s="5" t="n">
        <v>6520790</v>
      </c>
      <c r="D44" s="5" t="n">
        <v>12932429</v>
      </c>
      <c r="E44" s="5" t="n">
        <v>19373169</v>
      </c>
    </row>
    <row r="45">
      <c r="A45" s="4" t="inlineStr">
        <is>
          <t>Balance at Dec. 31, 2020</t>
        </is>
      </c>
      <c r="B45" s="5" t="n">
        <v>-51555</v>
      </c>
      <c r="F45" s="6" t="n">
        <v>1</v>
      </c>
      <c r="G45" s="5" t="n">
        <v>1552</v>
      </c>
      <c r="H45" s="5" t="n">
        <v>17</v>
      </c>
      <c r="I45" s="5" t="n">
        <v>-53125</v>
      </c>
    </row>
    <row r="46">
      <c r="A46" s="4" t="inlineStr">
        <is>
          <t>Balance (in shares) at Dec. 31, 2020</t>
        </is>
      </c>
      <c r="F46" s="5" t="n">
        <v>10816937</v>
      </c>
    </row>
    <row r="47">
      <c r="A47" s="4" t="inlineStr">
        <is>
          <t>Vesting of common stock issued for early exercise of stock options</t>
        </is>
      </c>
      <c r="B47" s="5" t="n">
        <v>92</v>
      </c>
      <c r="G47" s="5" t="n">
        <v>92</v>
      </c>
    </row>
    <row r="48">
      <c r="A48" s="4" t="inlineStr">
        <is>
          <t>Vesting of common stock issued for early exercise of stock options (in shares)</t>
        </is>
      </c>
      <c r="F48" s="5" t="n">
        <v>151343</v>
      </c>
    </row>
    <row r="49">
      <c r="A49" s="4" t="inlineStr">
        <is>
          <t>Issuance of common stock in connection with exercise of stock options</t>
        </is>
      </c>
      <c r="B49" s="5" t="n">
        <v>995</v>
      </c>
      <c r="G49" s="5" t="n">
        <v>995</v>
      </c>
    </row>
    <row r="50">
      <c r="A50" s="4" t="inlineStr">
        <is>
          <t>Issuance of common stock in connection with exercise of stock options (in shares)</t>
        </is>
      </c>
      <c r="F50" s="5" t="n">
        <v>1855904</v>
      </c>
    </row>
    <row r="51">
      <c r="A51" s="4" t="inlineStr">
        <is>
          <t>Stock-based compensation</t>
        </is>
      </c>
      <c r="B51" s="5" t="n">
        <v>1096</v>
      </c>
      <c r="G51" s="5" t="n">
        <v>1096</v>
      </c>
    </row>
    <row r="52">
      <c r="A52" s="4" t="inlineStr">
        <is>
          <t>Unrealized gain (loss) on available- for-sale marketable securities</t>
        </is>
      </c>
      <c r="B52" s="5" t="n">
        <v>-49</v>
      </c>
      <c r="H52" s="5" t="n">
        <v>-49</v>
      </c>
    </row>
    <row r="53">
      <c r="A53" s="4" t="inlineStr">
        <is>
          <t>Net loss</t>
        </is>
      </c>
      <c r="B53" s="5" t="n">
        <v>-23921</v>
      </c>
      <c r="I53" s="5" t="n">
        <v>-23921</v>
      </c>
    </row>
    <row r="54">
      <c r="A54" s="4" t="inlineStr">
        <is>
          <t>Temporary equity, Balance at Mar. 31, 2021</t>
        </is>
      </c>
      <c r="C54" s="6" t="n">
        <v>4486</v>
      </c>
      <c r="D54" s="6" t="n">
        <v>19908</v>
      </c>
      <c r="E54" s="6" t="n">
        <v>44790</v>
      </c>
    </row>
    <row r="55">
      <c r="A55" s="4" t="inlineStr">
        <is>
          <t>Temporary equity, Balance (in shares) at Mar. 31, 2021</t>
        </is>
      </c>
      <c r="C55" s="5" t="n">
        <v>6520790</v>
      </c>
      <c r="D55" s="5" t="n">
        <v>12932429</v>
      </c>
      <c r="E55" s="5" t="n">
        <v>19373169</v>
      </c>
    </row>
    <row r="56">
      <c r="A56" s="4" t="inlineStr">
        <is>
          <t>Balance at Mar. 31, 2021</t>
        </is>
      </c>
      <c r="B56" s="5" t="n">
        <v>-73342</v>
      </c>
      <c r="F56" s="6" t="n">
        <v>1</v>
      </c>
      <c r="G56" s="5" t="n">
        <v>3735</v>
      </c>
      <c r="H56" s="5" t="n">
        <v>-32</v>
      </c>
      <c r="I56" s="5" t="n">
        <v>-77046</v>
      </c>
    </row>
    <row r="57">
      <c r="A57" s="4" t="inlineStr">
        <is>
          <t>Balance (in shares) at Mar. 31, 2021</t>
        </is>
      </c>
      <c r="F57" s="5" t="n">
        <v>12824184</v>
      </c>
    </row>
    <row r="58">
      <c r="A58" s="4" t="inlineStr">
        <is>
          <t>Temporary equity, Balance at Dec. 31, 2020</t>
        </is>
      </c>
      <c r="C58" s="6" t="n">
        <v>4486</v>
      </c>
      <c r="D58" s="6" t="n">
        <v>19908</v>
      </c>
      <c r="E58" s="6" t="n">
        <v>44790</v>
      </c>
    </row>
    <row r="59">
      <c r="A59" s="4" t="inlineStr">
        <is>
          <t>Temporary equity, Balance (in shares) at Dec. 31, 2020</t>
        </is>
      </c>
      <c r="C59" s="5" t="n">
        <v>6520790</v>
      </c>
      <c r="D59" s="5" t="n">
        <v>12932429</v>
      </c>
      <c r="E59" s="5" t="n">
        <v>19373169</v>
      </c>
    </row>
    <row r="60">
      <c r="A60" s="4" t="inlineStr">
        <is>
          <t>Balance at Dec. 31, 2020</t>
        </is>
      </c>
      <c r="B60" s="6" t="n">
        <v>-51555</v>
      </c>
      <c r="F60" s="6" t="n">
        <v>1</v>
      </c>
      <c r="G60" s="5" t="n">
        <v>1552</v>
      </c>
      <c r="H60" s="5" t="n">
        <v>17</v>
      </c>
      <c r="I60" s="5" t="n">
        <v>-53125</v>
      </c>
    </row>
    <row r="61">
      <c r="A61" s="4" t="inlineStr">
        <is>
          <t>Balance (in shares) at Dec. 31, 2020</t>
        </is>
      </c>
      <c r="F61" s="5" t="n">
        <v>10816937</v>
      </c>
    </row>
    <row r="62">
      <c r="A62" s="4" t="inlineStr">
        <is>
          <t>Conversion of preferred stock into common stock, converted (in shares)</t>
        </is>
      </c>
      <c r="B62" s="5" t="n">
        <v>-38826388</v>
      </c>
      <c r="C62" s="5" t="n">
        <v>-6520790</v>
      </c>
    </row>
    <row r="63">
      <c r="A63" s="4" t="inlineStr">
        <is>
          <t>Issuance of common stock in connection with exercise of stock options (in shares)</t>
        </is>
      </c>
      <c r="B63" s="5" t="n">
        <v>5381217</v>
      </c>
    </row>
    <row r="64">
      <c r="A64" s="4" t="inlineStr">
        <is>
          <t>Net loss</t>
        </is>
      </c>
      <c r="B64" s="6" t="n">
        <v>-61400</v>
      </c>
    </row>
    <row r="65">
      <c r="A65" s="4" t="inlineStr">
        <is>
          <t>Temporary equity, Balance (in shares) at Jun. 30, 2021</t>
        </is>
      </c>
      <c r="C65" s="5" t="n">
        <v>0</v>
      </c>
      <c r="D65" s="5" t="n">
        <v>0</v>
      </c>
      <c r="E65" s="5" t="n">
        <v>0</v>
      </c>
    </row>
    <row r="66">
      <c r="A66" s="4" t="inlineStr">
        <is>
          <t>Balance at Jun. 30, 2021</t>
        </is>
      </c>
      <c r="B66" s="5" t="n">
        <v>366578</v>
      </c>
      <c r="F66" s="6" t="n">
        <v>7</v>
      </c>
      <c r="G66" s="5" t="n">
        <v>481079</v>
      </c>
      <c r="H66" s="5" t="n">
        <v>17</v>
      </c>
      <c r="I66" s="5" t="n">
        <v>-114525</v>
      </c>
    </row>
    <row r="67">
      <c r="A67" s="4" t="inlineStr">
        <is>
          <t>Balance (in shares) at Jun. 30, 2021</t>
        </is>
      </c>
      <c r="F67" s="5" t="n">
        <v>71526327</v>
      </c>
    </row>
    <row r="68">
      <c r="A68" s="4" t="inlineStr">
        <is>
          <t>Temporary equity, Balance at Mar. 31, 2021</t>
        </is>
      </c>
      <c r="C68" s="6" t="n">
        <v>4486</v>
      </c>
      <c r="D68" s="6" t="n">
        <v>19908</v>
      </c>
      <c r="E68" s="6" t="n">
        <v>44790</v>
      </c>
    </row>
    <row r="69">
      <c r="A69" s="4" t="inlineStr">
        <is>
          <t>Temporary equity, Balance (in shares) at Mar. 31, 2021</t>
        </is>
      </c>
      <c r="C69" s="5" t="n">
        <v>6520790</v>
      </c>
      <c r="D69" s="5" t="n">
        <v>12932429</v>
      </c>
      <c r="E69" s="5" t="n">
        <v>19373169</v>
      </c>
    </row>
    <row r="70">
      <c r="A70" s="4" t="inlineStr">
        <is>
          <t>Balance at Mar. 31, 2021</t>
        </is>
      </c>
      <c r="B70" s="5" t="n">
        <v>-73342</v>
      </c>
      <c r="F70" s="6" t="n">
        <v>1</v>
      </c>
      <c r="G70" s="5" t="n">
        <v>3735</v>
      </c>
      <c r="H70" s="5" t="n">
        <v>-32</v>
      </c>
      <c r="I70" s="5" t="n">
        <v>-77046</v>
      </c>
    </row>
    <row r="71">
      <c r="A71" s="4" t="inlineStr">
        <is>
          <t>Balance (in shares) at Mar. 31, 2021</t>
        </is>
      </c>
      <c r="F71" s="5" t="n">
        <v>12824184</v>
      </c>
    </row>
    <row r="72">
      <c r="A72" s="4" t="inlineStr">
        <is>
          <t>Conversion of preferred stock into common stock, converted</t>
        </is>
      </c>
      <c r="C72" s="6" t="n">
        <v>4486</v>
      </c>
      <c r="D72" s="6" t="n">
        <v>19908</v>
      </c>
      <c r="E72" s="6" t="n">
        <v>44790</v>
      </c>
    </row>
    <row r="73">
      <c r="A73" s="4" t="inlineStr">
        <is>
          <t>Conversion of preferred stock into common stock, converted (in shares)</t>
        </is>
      </c>
      <c r="C73" s="5" t="n">
        <v>6520790</v>
      </c>
      <c r="D73" s="5" t="n">
        <v>12932429</v>
      </c>
      <c r="E73" s="5" t="n">
        <v>19373169</v>
      </c>
    </row>
    <row r="74">
      <c r="A74" s="4" t="inlineStr">
        <is>
          <t>Conversion of preferred stock into common stock, issued</t>
        </is>
      </c>
      <c r="B74" s="5" t="n">
        <v>69184</v>
      </c>
      <c r="F74" s="6" t="n">
        <v>4</v>
      </c>
      <c r="G74" s="5" t="n">
        <v>69180</v>
      </c>
    </row>
    <row r="75">
      <c r="A75" s="4" t="inlineStr">
        <is>
          <t>Conversion of preferred stock into common stock, issued (in shares)</t>
        </is>
      </c>
      <c r="F75" s="5" t="n">
        <v>38826388</v>
      </c>
    </row>
    <row r="76">
      <c r="A76" s="4" t="inlineStr">
        <is>
          <t>Conversion of the 2021 Notes into common stock</t>
        </is>
      </c>
      <c r="B76" s="5" t="n">
        <v>165699</v>
      </c>
      <c r="F76" s="6" t="n">
        <v>1</v>
      </c>
      <c r="G76" s="5" t="n">
        <v>165698</v>
      </c>
    </row>
    <row r="77">
      <c r="A77" s="4" t="inlineStr">
        <is>
          <t>Conversion of the 2021 Notes into common stock (in shares)</t>
        </is>
      </c>
      <c r="F77" s="5" t="n">
        <v>7531777</v>
      </c>
    </row>
    <row r="78">
      <c r="A78" s="4" t="inlineStr">
        <is>
          <t>Issuance of common stock upon initial public offering, net of issuance costs</t>
        </is>
      </c>
      <c r="B78" s="5" t="n">
        <v>237199</v>
      </c>
      <c r="F78" s="6" t="n">
        <v>1</v>
      </c>
      <c r="G78" s="5" t="n">
        <v>237198</v>
      </c>
    </row>
    <row r="79">
      <c r="A79" s="4" t="inlineStr">
        <is>
          <t>Issuance of common stock upon initial public offering, net of issuance costs (in shares)</t>
        </is>
      </c>
      <c r="F79" s="5" t="n">
        <v>11730000</v>
      </c>
    </row>
    <row r="80">
      <c r="A80" s="4" t="inlineStr">
        <is>
          <t>Cashless exercise of common stock warrant</t>
        </is>
      </c>
      <c r="B80" s="5" t="n">
        <v>2631</v>
      </c>
      <c r="G80" s="5" t="n">
        <v>2631</v>
      </c>
    </row>
    <row r="81">
      <c r="A81" s="4" t="inlineStr">
        <is>
          <t>Cashless exercise of common stock warrant (in shares)</t>
        </is>
      </c>
      <c r="F81" s="5" t="n">
        <v>117088</v>
      </c>
    </row>
    <row r="82">
      <c r="A82" s="4" t="inlineStr">
        <is>
          <t>Vesting of common stock issued for early exercise of stock options</t>
        </is>
      </c>
      <c r="B82" s="5" t="n">
        <v>230</v>
      </c>
      <c r="G82" s="5" t="n">
        <v>230</v>
      </c>
    </row>
    <row r="83">
      <c r="A83" s="4" t="inlineStr">
        <is>
          <t>Vesting of common stock issued for early exercise of stock options (in shares)</t>
        </is>
      </c>
      <c r="F83" s="5" t="n">
        <v>378146</v>
      </c>
    </row>
    <row r="84">
      <c r="A84" s="4" t="inlineStr">
        <is>
          <t>Issuance of common stock in connection with exercise of stock options</t>
        </is>
      </c>
      <c r="B84" s="5" t="n">
        <v>66</v>
      </c>
      <c r="G84" s="5" t="n">
        <v>66</v>
      </c>
    </row>
    <row r="85">
      <c r="A85" s="4" t="inlineStr">
        <is>
          <t>Issuance of common stock in connection with exercise of stock options (in shares)</t>
        </is>
      </c>
      <c r="F85" s="5" t="n">
        <v>118744</v>
      </c>
    </row>
    <row r="86">
      <c r="A86" s="4" t="inlineStr">
        <is>
          <t>Stock-based compensation</t>
        </is>
      </c>
      <c r="B86" s="5" t="n">
        <v>2341</v>
      </c>
      <c r="G86" s="5" t="n">
        <v>2341</v>
      </c>
    </row>
    <row r="87">
      <c r="A87" s="4" t="inlineStr">
        <is>
          <t>Unrealized gain (loss) on available- for-sale marketable securities</t>
        </is>
      </c>
      <c r="B87" s="5" t="n">
        <v>49</v>
      </c>
      <c r="H87" s="5" t="n">
        <v>49</v>
      </c>
    </row>
    <row r="88">
      <c r="A88" s="4" t="inlineStr">
        <is>
          <t>Net loss</t>
        </is>
      </c>
      <c r="B88" s="5" t="n">
        <v>-37479</v>
      </c>
      <c r="I88" s="5" t="n">
        <v>-37479</v>
      </c>
    </row>
    <row r="89">
      <c r="A89" s="4" t="inlineStr">
        <is>
          <t>Temporary equity, Balance (in shares) at Jun. 30, 2021</t>
        </is>
      </c>
      <c r="C89" s="5" t="n">
        <v>0</v>
      </c>
      <c r="D89" s="5" t="n">
        <v>0</v>
      </c>
      <c r="E89" s="5" t="n">
        <v>0</v>
      </c>
    </row>
    <row r="90">
      <c r="A90" s="4" t="inlineStr">
        <is>
          <t>Balance at Jun. 30, 2021</t>
        </is>
      </c>
      <c r="B90" s="6" t="n">
        <v>366578</v>
      </c>
      <c r="F90" s="6" t="n">
        <v>7</v>
      </c>
      <c r="G90" s="6" t="n">
        <v>481079</v>
      </c>
      <c r="H90" s="6" t="n">
        <v>17</v>
      </c>
      <c r="I90" s="6" t="n">
        <v>-114525</v>
      </c>
    </row>
    <row r="91">
      <c r="A91" s="4" t="inlineStr">
        <is>
          <t>Balance (in shares) at Jun. 30, 2021</t>
        </is>
      </c>
      <c r="F91" s="5" t="n">
        <v>71526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 - Additional Information (Details) - USD ($) $ / shares in Units, $ in Millions</t>
        </is>
      </c>
      <c r="B1" s="2" t="inlineStr">
        <is>
          <t>Jun. 01, 2021</t>
        </is>
      </c>
      <c r="C1" s="2" t="inlineStr">
        <is>
          <t>Jun. 30, 2021</t>
        </is>
      </c>
      <c r="D1" s="2" t="inlineStr">
        <is>
          <t>Mar. 31, 2020</t>
        </is>
      </c>
    </row>
    <row r="2">
      <c r="A2" s="3" t="inlineStr">
        <is>
          <t>Warrants And Rights Note Disclosure [Abstract]</t>
        </is>
      </c>
    </row>
    <row r="3">
      <c r="A3" s="4" t="inlineStr">
        <is>
          <t>Fair value of preferred stock warrants</t>
        </is>
      </c>
      <c r="B3" s="10" t="n">
        <v>2.6</v>
      </c>
    </row>
    <row r="4">
      <c r="A4" s="4" t="inlineStr">
        <is>
          <t>Number of securities exercisable by warrants</t>
        </is>
      </c>
      <c r="C4" s="5" t="n">
        <v>129156</v>
      </c>
      <c r="D4" s="5" t="n">
        <v>96867</v>
      </c>
    </row>
    <row r="5">
      <c r="A5" s="4" t="inlineStr">
        <is>
          <t>Exercise price of warrants</t>
        </is>
      </c>
      <c r="C5" s="7" t="n">
        <v>2.3228</v>
      </c>
    </row>
    <row r="6">
      <c r="A6" s="4" t="inlineStr">
        <is>
          <t>Number of securities exercised by warrants</t>
        </is>
      </c>
      <c r="C6" s="5" t="n">
        <v>117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80" customWidth="1" min="2" max="2"/>
    <col width="25" customWidth="1" min="3" max="3"/>
    <col width="13" customWidth="1" min="4" max="4"/>
    <col width="14" customWidth="1" min="5" max="5"/>
  </cols>
  <sheetData>
    <row r="1">
      <c r="A1" s="1" t="inlineStr">
        <is>
          <t>Stock Incentive Plan - Additional Information (Details) - USD ($)</t>
        </is>
      </c>
      <c r="B1" s="2" t="inlineStr">
        <is>
          <t>6 Months Ended</t>
        </is>
      </c>
    </row>
    <row r="2">
      <c r="B2" s="2" t="inlineStr">
        <is>
          <t>Jun. 30, 2021</t>
        </is>
      </c>
      <c r="C2" s="2" t="inlineStr">
        <is>
          <t>Jun. 30, 2020</t>
        </is>
      </c>
      <c r="D2" s="2" t="inlineStr">
        <is>
          <t>May 31, 2021</t>
        </is>
      </c>
      <c r="E2" s="2" t="inlineStr">
        <is>
          <t>Dec. 31, 2020</t>
        </is>
      </c>
    </row>
    <row r="3">
      <c r="A3" s="3" t="inlineStr">
        <is>
          <t>Share Based Compensation Arrangement By Share Based Payment Award [Line Items]</t>
        </is>
      </c>
    </row>
    <row r="4">
      <c r="A4" s="4" t="inlineStr">
        <is>
          <t>Common stock reserved for future issuance</t>
        </is>
      </c>
      <c r="B4" s="5" t="n">
        <v>13387621</v>
      </c>
    </row>
    <row r="5">
      <c r="A5" s="4" t="inlineStr">
        <is>
          <t>Liability for cash received from early exercise of stock</t>
        </is>
      </c>
      <c r="B5" s="6" t="n">
        <v>2200000</v>
      </c>
      <c r="E5" s="6" t="n">
        <v>0</v>
      </c>
    </row>
    <row r="6">
      <c r="A6" s="4" t="inlineStr">
        <is>
          <t>Number of early exercise stock option remain subject to repurchase</t>
        </is>
      </c>
      <c r="B6" s="5" t="n">
        <v>2958410</v>
      </c>
      <c r="E6" s="5" t="n">
        <v>141955</v>
      </c>
    </row>
    <row r="7">
      <c r="A7" s="4" t="inlineStr">
        <is>
          <t>Stock Option [Member]</t>
        </is>
      </c>
    </row>
    <row r="8">
      <c r="A8" s="3" t="inlineStr">
        <is>
          <t>Share Based Compensation Arrangement By Share Based Payment Award [Line Items]</t>
        </is>
      </c>
    </row>
    <row r="9">
      <c r="A9" s="4" t="inlineStr">
        <is>
          <t>Common stock reserved for future issuance</t>
        </is>
      </c>
      <c r="B9" s="5" t="n">
        <v>4746538</v>
      </c>
    </row>
    <row r="10">
      <c r="A10" s="4" t="inlineStr">
        <is>
          <t>Unrecognized stock-based compensation expense</t>
        </is>
      </c>
      <c r="B10" s="6" t="n">
        <v>32100000</v>
      </c>
      <c r="C10" s="6" t="n">
        <v>3100</v>
      </c>
    </row>
    <row r="11">
      <c r="A11" s="4" t="inlineStr">
        <is>
          <t>Cost not yet recognized, period for recognition</t>
        </is>
      </c>
      <c r="B11" s="4" t="inlineStr">
        <is>
          <t>2 years 11 months 12 days</t>
        </is>
      </c>
      <c r="C11" s="4" t="inlineStr">
        <is>
          <t>3 years 2 months 19 days</t>
        </is>
      </c>
    </row>
    <row r="12">
      <c r="A12" s="4" t="inlineStr">
        <is>
          <t>2021 Plan</t>
        </is>
      </c>
    </row>
    <row r="13">
      <c r="A13" s="3" t="inlineStr">
        <is>
          <t>Share Based Compensation Arrangement By Share Based Payment Award [Line Items]</t>
        </is>
      </c>
    </row>
    <row r="14">
      <c r="A14" s="4" t="inlineStr">
        <is>
          <t>Common stock reserved for future issuance</t>
        </is>
      </c>
      <c r="B14" s="5" t="n">
        <v>7500000</v>
      </c>
    </row>
    <row r="15">
      <c r="A15" s="4" t="inlineStr">
        <is>
          <t>Stock incentive plan description</t>
        </is>
      </c>
      <c r="B15" s="4" t="inlineStr">
        <is>
          <t>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t>
        </is>
      </c>
    </row>
    <row r="16">
      <c r="A16" s="4" t="inlineStr">
        <is>
          <t>2021 Plan | Minimum [Member]</t>
        </is>
      </c>
    </row>
    <row r="17">
      <c r="A17" s="3" t="inlineStr">
        <is>
          <t>Share Based Compensation Arrangement By Share Based Payment Award [Line Items]</t>
        </is>
      </c>
    </row>
    <row r="18">
      <c r="A18" s="4" t="inlineStr">
        <is>
          <t>Purchase Price of Common Stock Expressed As A Percentage</t>
        </is>
      </c>
      <c r="B18" s="4" t="inlineStr">
        <is>
          <t>100.00%</t>
        </is>
      </c>
    </row>
    <row r="19">
      <c r="A19" s="4" t="inlineStr">
        <is>
          <t>2016 Plan</t>
        </is>
      </c>
    </row>
    <row r="20">
      <c r="A20" s="3" t="inlineStr">
        <is>
          <t>Share Based Compensation Arrangement By Share Based Payment Award [Line Items]</t>
        </is>
      </c>
    </row>
    <row r="21">
      <c r="A21" s="4" t="inlineStr">
        <is>
          <t>Common stock reserved for future issuance</t>
        </is>
      </c>
      <c r="B21" s="5" t="n">
        <v>832980</v>
      </c>
    </row>
    <row r="22">
      <c r="A22" s="4" t="inlineStr">
        <is>
          <t>2021 ESPP Plan</t>
        </is>
      </c>
    </row>
    <row r="23">
      <c r="A23" s="3" t="inlineStr">
        <is>
          <t>Share Based Compensation Arrangement By Share Based Payment Award [Line Items]</t>
        </is>
      </c>
    </row>
    <row r="24">
      <c r="A24" s="4" t="inlineStr">
        <is>
          <t>Common stock reserved for future issuance</t>
        </is>
      </c>
      <c r="D24" s="5" t="n">
        <v>730000</v>
      </c>
    </row>
    <row r="25">
      <c r="A25" s="4" t="inlineStr">
        <is>
          <t>Common stock, shares issued</t>
        </is>
      </c>
      <c r="B25" s="5" t="n">
        <v>0</v>
      </c>
    </row>
    <row r="26">
      <c r="A26" s="4" t="inlineStr">
        <is>
          <t>Purchase Price of Common Stock Expressed As A Percentage</t>
        </is>
      </c>
      <c r="B26" s="4" t="inlineStr">
        <is>
          <t>8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 Incentive Plan - Summary of Stock Option Activity (Details) - $ / share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Options, Outstanding at December 31, 2020</t>
        </is>
      </c>
      <c r="B4" s="5" t="n">
        <v>7274953</v>
      </c>
    </row>
    <row r="5">
      <c r="A5" s="4" t="inlineStr">
        <is>
          <t>Number of Options, Exercisable at December 31, 2020</t>
        </is>
      </c>
      <c r="B5" s="5" t="n">
        <v>7274953</v>
      </c>
    </row>
    <row r="6">
      <c r="A6" s="4" t="inlineStr">
        <is>
          <t>Number of Options, Granted</t>
        </is>
      </c>
      <c r="B6" s="5" t="n">
        <v>2855700</v>
      </c>
    </row>
    <row r="7">
      <c r="A7" s="4" t="inlineStr">
        <is>
          <t>Number of Options, Exercised</t>
        </is>
      </c>
      <c r="B7" s="5" t="n">
        <v>-5381217</v>
      </c>
    </row>
    <row r="8">
      <c r="A8" s="4" t="inlineStr">
        <is>
          <t>Number of Options, Cancelled / Forfeited</t>
        </is>
      </c>
      <c r="B8" s="5" t="n">
        <v>-70398</v>
      </c>
    </row>
    <row r="9">
      <c r="A9" s="4" t="inlineStr">
        <is>
          <t>Number of Options, Outstanding at June 30, 2021</t>
        </is>
      </c>
      <c r="B9" s="5" t="n">
        <v>4679038</v>
      </c>
      <c r="C9" s="5" t="n">
        <v>7274953</v>
      </c>
    </row>
    <row r="10">
      <c r="A10" s="4" t="inlineStr">
        <is>
          <t>Number of Options, Exercisable at June 30, 2021</t>
        </is>
      </c>
      <c r="B10" s="5" t="n">
        <v>3335363</v>
      </c>
      <c r="C10" s="5" t="n">
        <v>7274953</v>
      </c>
    </row>
    <row r="11">
      <c r="A11" s="4" t="inlineStr">
        <is>
          <t>Weighted average exercise price (per share), Outstanding at December 31, 2020</t>
        </is>
      </c>
      <c r="B11" s="8" t="n">
        <v>0.57</v>
      </c>
    </row>
    <row r="12">
      <c r="A12" s="4" t="inlineStr">
        <is>
          <t>Weighted average exercise price (per share), Exercisable at December 31, 2020</t>
        </is>
      </c>
      <c r="B12" s="9" t="n">
        <v>0.57</v>
      </c>
    </row>
    <row r="13">
      <c r="A13" s="4" t="inlineStr">
        <is>
          <t>Weighted average exercise price (per share), Granted</t>
        </is>
      </c>
      <c r="B13" s="9" t="n">
        <v>8.619999999999999</v>
      </c>
    </row>
    <row r="14">
      <c r="A14" s="4" t="inlineStr">
        <is>
          <t>Weighted average exercise price (per share), Exercised</t>
        </is>
      </c>
      <c r="B14" s="9" t="n">
        <v>0.65</v>
      </c>
    </row>
    <row r="15">
      <c r="A15" s="4" t="inlineStr">
        <is>
          <t>Weighted average exercise price (per share), Cancelled / Forfeited</t>
        </is>
      </c>
      <c r="B15" s="9" t="n">
        <v>3.43</v>
      </c>
    </row>
    <row r="16">
      <c r="A16" s="4" t="inlineStr">
        <is>
          <t>Weighted average exercise price (per share), Outstanding at June 30, 2021</t>
        </is>
      </c>
      <c r="B16" s="9" t="n">
        <v>5.35</v>
      </c>
      <c r="C16" s="8" t="n">
        <v>0.57</v>
      </c>
    </row>
    <row r="17">
      <c r="A17" s="4" t="inlineStr">
        <is>
          <t>Weighted average exercise price (per share), Exercisable at June 30, 2021</t>
        </is>
      </c>
      <c r="B17" s="8" t="n">
        <v>2.41</v>
      </c>
      <c r="C17" s="8" t="n">
        <v>0.57</v>
      </c>
    </row>
    <row r="18">
      <c r="A18" s="4" t="inlineStr">
        <is>
          <t>Weighted average remaining contract term (in years), Outstanding</t>
        </is>
      </c>
      <c r="B18" s="4" t="inlineStr">
        <is>
          <t>8 years 10 months 17 days</t>
        </is>
      </c>
      <c r="C18" s="4" t="inlineStr">
        <is>
          <t>8 years 9 months 21 days</t>
        </is>
      </c>
    </row>
    <row r="19">
      <c r="A19" s="4" t="inlineStr">
        <is>
          <t>Weighted average remaining contract term (in years), Exercisable</t>
        </is>
      </c>
      <c r="B19" s="4" t="inlineStr">
        <is>
          <t>8 years 6 months 7 days</t>
        </is>
      </c>
      <c r="C19" s="4" t="inlineStr">
        <is>
          <t>8 years 9 months 21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ummary of Equity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equity-based compensation expense</t>
        </is>
      </c>
      <c r="B4" s="6" t="n">
        <v>2341</v>
      </c>
      <c r="C4" s="6" t="n">
        <v>260</v>
      </c>
      <c r="D4" s="6" t="n">
        <v>3437</v>
      </c>
      <c r="E4" s="6" t="n">
        <v>499</v>
      </c>
    </row>
    <row r="5">
      <c r="A5" s="4" t="inlineStr">
        <is>
          <t>Research and Development</t>
        </is>
      </c>
    </row>
    <row r="6">
      <c r="A6" s="3" t="inlineStr">
        <is>
          <t>Share Based Compensation Arrangement By Share Based Payment Award [Line Items]</t>
        </is>
      </c>
    </row>
    <row r="7">
      <c r="A7" s="4" t="inlineStr">
        <is>
          <t>Total equity-based compensation expense</t>
        </is>
      </c>
      <c r="B7" s="5" t="n">
        <v>581</v>
      </c>
      <c r="C7" s="5" t="n">
        <v>55</v>
      </c>
      <c r="D7" s="5" t="n">
        <v>806</v>
      </c>
      <c r="E7" s="5" t="n">
        <v>93</v>
      </c>
    </row>
    <row r="8">
      <c r="A8" s="4" t="inlineStr">
        <is>
          <t>General and Administrative</t>
        </is>
      </c>
    </row>
    <row r="9">
      <c r="A9" s="3" t="inlineStr">
        <is>
          <t>Share Based Compensation Arrangement By Share Based Payment Award [Line Items]</t>
        </is>
      </c>
    </row>
    <row r="10">
      <c r="A10" s="4" t="inlineStr">
        <is>
          <t>Total equity-based compensation expense</t>
        </is>
      </c>
      <c r="B10" s="6" t="n">
        <v>1760</v>
      </c>
      <c r="C10" s="6" t="n">
        <v>205</v>
      </c>
      <c r="D10" s="6" t="n">
        <v>2631</v>
      </c>
      <c r="E10" s="6" t="n">
        <v>4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 Schedule of Share-based Payment Award, Stock Options, Valuation Assumptions (Detail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Expected volatility</t>
        </is>
      </c>
      <c r="B4" s="4" t="inlineStr">
        <is>
          <t>78.68%</t>
        </is>
      </c>
      <c r="C4" s="4" t="inlineStr">
        <is>
          <t>60.00%</t>
        </is>
      </c>
    </row>
    <row r="5">
      <c r="A5" s="4" t="inlineStr">
        <is>
          <t>Expected dividend yield</t>
        </is>
      </c>
      <c r="B5" s="4" t="inlineStr">
        <is>
          <t>0.00%</t>
        </is>
      </c>
      <c r="C5" s="4" t="inlineStr">
        <is>
          <t>0.00%</t>
        </is>
      </c>
    </row>
    <row r="6">
      <c r="A6" s="4" t="inlineStr">
        <is>
          <t>Risk-free interest rate</t>
        </is>
      </c>
      <c r="B6" s="4" t="inlineStr">
        <is>
          <t>0.90%</t>
        </is>
      </c>
      <c r="C6" s="4" t="inlineStr">
        <is>
          <t>0.72%</t>
        </is>
      </c>
    </row>
    <row r="7">
      <c r="A7" s="4" t="inlineStr">
        <is>
          <t>Forfeiture rate</t>
        </is>
      </c>
      <c r="B7" s="4" t="inlineStr">
        <is>
          <t>0.00%</t>
        </is>
      </c>
      <c r="C7" s="4" t="inlineStr">
        <is>
          <t>1.00%</t>
        </is>
      </c>
    </row>
    <row r="8">
      <c r="A8" s="4" t="inlineStr">
        <is>
          <t>Minimum [Member]</t>
        </is>
      </c>
    </row>
    <row r="9">
      <c r="A9" s="3" t="inlineStr">
        <is>
          <t>Share Based Compensation Arrangement By Share Based Payment Award [Line Items]</t>
        </is>
      </c>
    </row>
    <row r="10">
      <c r="A10" s="4" t="inlineStr">
        <is>
          <t>Expected term (years)</t>
        </is>
      </c>
      <c r="B10" s="4" t="inlineStr">
        <is>
          <t>5 years 6 months</t>
        </is>
      </c>
      <c r="C10" s="4" t="inlineStr">
        <is>
          <t>5 years 3 months 18 days</t>
        </is>
      </c>
    </row>
    <row r="11">
      <c r="A11" s="4" t="inlineStr">
        <is>
          <t>Maximum [Member]</t>
        </is>
      </c>
    </row>
    <row r="12">
      <c r="A12" s="3" t="inlineStr">
        <is>
          <t>Share Based Compensation Arrangement By Share Based Payment Award [Line Items]</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t>
        </is>
      </c>
      <c r="B3" s="6" t="n">
        <v>-37479</v>
      </c>
      <c r="C3" s="6" t="n">
        <v>-23921</v>
      </c>
      <c r="D3" s="6" t="n">
        <v>-6847</v>
      </c>
      <c r="E3" s="6" t="n">
        <v>-5253</v>
      </c>
      <c r="F3" s="6" t="n">
        <v>-61400</v>
      </c>
      <c r="G3" s="6" t="n">
        <v>-12100</v>
      </c>
    </row>
    <row r="4">
      <c r="A4" s="4" t="inlineStr">
        <is>
          <t>Weighted-average shares used in computing net loss per share attributable to common stockholders, basic and diluted</t>
        </is>
      </c>
      <c r="B4" s="5" t="n">
        <v>31628921</v>
      </c>
      <c r="D4" s="5" t="n">
        <v>10572148</v>
      </c>
      <c r="F4" s="5" t="n">
        <v>21696142</v>
      </c>
      <c r="G4" s="5" t="n">
        <v>10382036</v>
      </c>
    </row>
    <row r="5">
      <c r="A5" s="4" t="inlineStr">
        <is>
          <t>Net loss per share attributable to common stockholders, basic and diluted</t>
        </is>
      </c>
      <c r="B5" s="8" t="n">
        <v>-1.18</v>
      </c>
      <c r="D5" s="8" t="n">
        <v>-0.65</v>
      </c>
      <c r="F5" s="8" t="n">
        <v>-2.83</v>
      </c>
      <c r="G5" s="8" t="n">
        <v>-1.1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i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746538</v>
      </c>
      <c r="C4" s="5" t="n">
        <v>45971395</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4746538</v>
      </c>
      <c r="C7" s="5" t="n">
        <v>7015851</v>
      </c>
    </row>
    <row r="8">
      <c r="A8" s="4" t="inlineStr">
        <is>
          <t>Warrants for Series B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129156</v>
      </c>
    </row>
    <row r="11">
      <c r="A11" s="4" t="inlineStr">
        <is>
          <t>Series Seed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6520790</v>
      </c>
    </row>
    <row r="14">
      <c r="A14" s="4" t="inlineStr">
        <is>
          <t>Series A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2932429</v>
      </c>
    </row>
    <row r="17">
      <c r="A17" s="4" t="inlineStr">
        <is>
          <t>Series B Convertible Preferred Stock</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19373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61400</v>
      </c>
      <c r="C4" s="6" t="n">
        <v>-12100</v>
      </c>
    </row>
    <row r="5">
      <c r="A5" s="3" t="inlineStr">
        <is>
          <t>Adjustments to reconcile net loss to net cash used in operating activities</t>
        </is>
      </c>
    </row>
    <row r="6">
      <c r="A6" s="4" t="inlineStr">
        <is>
          <t>Depreciation</t>
        </is>
      </c>
      <c r="B6" s="5" t="n">
        <v>466</v>
      </c>
      <c r="C6" s="5" t="n">
        <v>270</v>
      </c>
    </row>
    <row r="7">
      <c r="A7" s="4" t="inlineStr">
        <is>
          <t>Stock-based compensation</t>
        </is>
      </c>
      <c r="B7" s="5" t="n">
        <v>3437</v>
      </c>
      <c r="C7" s="5" t="n">
        <v>499</v>
      </c>
    </row>
    <row r="8">
      <c r="A8" s="4" t="inlineStr">
        <is>
          <t>Change in fair value of convertible promissory notes</t>
        </is>
      </c>
      <c r="B8" s="5" t="n">
        <v>35199</v>
      </c>
      <c r="C8" s="5" t="n">
        <v>0</v>
      </c>
    </row>
    <row r="9">
      <c r="A9" s="4" t="inlineStr">
        <is>
          <t>Change in fair value of warrant liability</t>
        </is>
      </c>
      <c r="B9" s="5" t="n">
        <v>2180</v>
      </c>
      <c r="C9" s="5" t="n">
        <v>0</v>
      </c>
    </row>
    <row r="10">
      <c r="A10" s="4" t="inlineStr">
        <is>
          <t>Amortization of discount on short term investments</t>
        </is>
      </c>
      <c r="B10" s="5" t="n">
        <v>540</v>
      </c>
      <c r="C10" s="5" t="n">
        <v>46</v>
      </c>
    </row>
    <row r="11">
      <c r="A11" s="4" t="inlineStr">
        <is>
          <t>Accretion of debt issuance cost</t>
        </is>
      </c>
      <c r="B11" s="5" t="n">
        <v>160</v>
      </c>
      <c r="C11" s="5" t="n">
        <v>105</v>
      </c>
    </row>
    <row r="12">
      <c r="A12" s="3" t="inlineStr">
        <is>
          <t>Changes in operating assets and liabilities:</t>
        </is>
      </c>
    </row>
    <row r="13">
      <c r="A13" s="4" t="inlineStr">
        <is>
          <t>Prepaid expenses and other assets</t>
        </is>
      </c>
      <c r="B13" s="5" t="n">
        <v>-5903</v>
      </c>
      <c r="C13" s="5" t="n">
        <v>-417</v>
      </c>
    </row>
    <row r="14">
      <c r="A14" s="4" t="inlineStr">
        <is>
          <t>Other long-term assets</t>
        </is>
      </c>
      <c r="B14" s="5" t="n">
        <v>-909</v>
      </c>
      <c r="C14" s="5" t="n">
        <v>0</v>
      </c>
    </row>
    <row r="15">
      <c r="A15" s="4" t="inlineStr">
        <is>
          <t>Accounts payable</t>
        </is>
      </c>
      <c r="B15" s="5" t="n">
        <v>766</v>
      </c>
      <c r="C15" s="5" t="n">
        <v>-69</v>
      </c>
    </row>
    <row r="16">
      <c r="A16" s="4" t="inlineStr">
        <is>
          <t>Accrued expenses</t>
        </is>
      </c>
      <c r="B16" s="5" t="n">
        <v>217</v>
      </c>
      <c r="C16" s="5" t="n">
        <v>467</v>
      </c>
    </row>
    <row r="17">
      <c r="A17" s="4" t="inlineStr">
        <is>
          <t>Other short-term liabilities</t>
        </is>
      </c>
      <c r="B17" s="5" t="n">
        <v>-122</v>
      </c>
      <c r="C17" s="5" t="n">
        <v>20</v>
      </c>
    </row>
    <row r="18">
      <c r="A18" s="4" t="inlineStr">
        <is>
          <t>Other long-term liabilities</t>
        </is>
      </c>
      <c r="B18" s="5" t="n">
        <v>343</v>
      </c>
      <c r="C18" s="5" t="n">
        <v>-43</v>
      </c>
    </row>
    <row r="19">
      <c r="A19" s="4" t="inlineStr">
        <is>
          <t>Net cash used in operating activities</t>
        </is>
      </c>
      <c r="B19" s="5" t="n">
        <v>-25026</v>
      </c>
      <c r="C19" s="5" t="n">
        <v>-11222</v>
      </c>
    </row>
    <row r="20">
      <c r="A20" s="3" t="inlineStr">
        <is>
          <t>Investing activities</t>
        </is>
      </c>
    </row>
    <row r="21">
      <c r="A21" s="4" t="inlineStr">
        <is>
          <t>Purchases of short-term investments</t>
        </is>
      </c>
      <c r="B21" s="5" t="n">
        <v>-122655</v>
      </c>
      <c r="C21" s="5" t="n">
        <v>-2037</v>
      </c>
    </row>
    <row r="22">
      <c r="A22" s="4" t="inlineStr">
        <is>
          <t>Maturities of shot-term investments</t>
        </is>
      </c>
      <c r="B22" s="5" t="n">
        <v>22301</v>
      </c>
      <c r="C22" s="5" t="n">
        <v>12259</v>
      </c>
    </row>
    <row r="23">
      <c r="A23" s="4" t="inlineStr">
        <is>
          <t>Purchases of property and equipment</t>
        </is>
      </c>
      <c r="B23" s="5" t="n">
        <v>-1473</v>
      </c>
      <c r="C23" s="5" t="n">
        <v>-419</v>
      </c>
    </row>
    <row r="24">
      <c r="A24" s="4" t="inlineStr">
        <is>
          <t>Net cash (used) in / provided by investing activities</t>
        </is>
      </c>
      <c r="B24" s="5" t="n">
        <v>-101827</v>
      </c>
      <c r="C24" s="5" t="n">
        <v>9803</v>
      </c>
    </row>
    <row r="25">
      <c r="A25" s="3" t="inlineStr">
        <is>
          <t>Financing activities</t>
        </is>
      </c>
    </row>
    <row r="26">
      <c r="A26" s="4" t="inlineStr">
        <is>
          <t>Proceeds from initial public offering, net of issuance cost</t>
        </is>
      </c>
      <c r="B26" s="5" t="n">
        <v>238644</v>
      </c>
      <c r="C26" s="5" t="n">
        <v>0</v>
      </c>
    </row>
    <row r="27">
      <c r="A27" s="4" t="inlineStr">
        <is>
          <t>Proceeds from exercise of stock options, net of repurchases</t>
        </is>
      </c>
      <c r="B27" s="5" t="n">
        <v>3494</v>
      </c>
      <c r="C27" s="5" t="n">
        <v>10</v>
      </c>
    </row>
    <row r="28">
      <c r="A28" s="4" t="inlineStr">
        <is>
          <t>Proceeds from issuance of convertible promisorry notes</t>
        </is>
      </c>
      <c r="B28" s="5" t="n">
        <v>130500</v>
      </c>
      <c r="C28" s="5" t="n">
        <v>0</v>
      </c>
    </row>
    <row r="29">
      <c r="A29" s="4" t="inlineStr">
        <is>
          <t>Proceeds from long-term debt</t>
        </is>
      </c>
      <c r="B29" s="5" t="n">
        <v>0</v>
      </c>
      <c r="C29" s="5" t="n">
        <v>7500</v>
      </c>
    </row>
    <row r="30">
      <c r="A30" s="4" t="inlineStr">
        <is>
          <t>Net cash provided by financing activities</t>
        </is>
      </c>
      <c r="B30" s="5" t="n">
        <v>372638</v>
      </c>
      <c r="C30" s="5" t="n">
        <v>7510</v>
      </c>
    </row>
    <row r="31">
      <c r="A31" s="4" t="inlineStr">
        <is>
          <t>Increase in cash and cash equivalents and restricted cash</t>
        </is>
      </c>
      <c r="B31" s="5" t="n">
        <v>245785</v>
      </c>
      <c r="C31" s="5" t="n">
        <v>6091</v>
      </c>
    </row>
    <row r="32">
      <c r="A32" s="4" t="inlineStr">
        <is>
          <t>Cash and cash equivalents and restricted cash, beginning of year</t>
        </is>
      </c>
      <c r="B32" s="5" t="n">
        <v>12170</v>
      </c>
      <c r="C32" s="5" t="n">
        <v>5523</v>
      </c>
    </row>
    <row r="33">
      <c r="A33" s="4" t="inlineStr">
        <is>
          <t>Cash and cash equivalents and restricted cash, end of year</t>
        </is>
      </c>
      <c r="B33" s="5" t="n">
        <v>257955</v>
      </c>
      <c r="C33" s="5" t="n">
        <v>11614</v>
      </c>
    </row>
    <row r="34">
      <c r="A34" s="3" t="inlineStr">
        <is>
          <t>Supplemental disclosure for cash activities</t>
        </is>
      </c>
    </row>
    <row r="35">
      <c r="A35" s="4" t="inlineStr">
        <is>
          <t>Interest paid</t>
        </is>
      </c>
      <c r="B35" s="5" t="n">
        <v>260</v>
      </c>
      <c r="C35" s="5" t="n">
        <v>161</v>
      </c>
    </row>
    <row r="36">
      <c r="A36" s="3" t="inlineStr">
        <is>
          <t>Supplemental disclosure for non-cash activities</t>
        </is>
      </c>
    </row>
    <row r="37">
      <c r="A37" s="4" t="inlineStr">
        <is>
          <t>Vesting of restricted stock</t>
        </is>
      </c>
      <c r="B37" s="5" t="n">
        <v>322</v>
      </c>
      <c r="C37" s="5" t="n">
        <v>15</v>
      </c>
    </row>
    <row r="38">
      <c r="A38" s="4" t="inlineStr">
        <is>
          <t>Warrants issued in connection with issuance of long-term debt</t>
        </is>
      </c>
      <c r="B38" s="5" t="n">
        <v>0</v>
      </c>
      <c r="C38" s="5" t="n">
        <v>189</v>
      </c>
    </row>
    <row r="39">
      <c r="A39" s="4" t="inlineStr">
        <is>
          <t>Conversion of preferred stock to common stock</t>
        </is>
      </c>
      <c r="B39" s="5" t="n">
        <v>69184</v>
      </c>
      <c r="C39" s="5" t="n">
        <v>0</v>
      </c>
    </row>
    <row r="40">
      <c r="A40" s="4" t="inlineStr">
        <is>
          <t>Conversion of 2021 Notes to common stock</t>
        </is>
      </c>
      <c r="B40" s="5" t="n">
        <v>165699</v>
      </c>
      <c r="C40" s="5" t="n">
        <v>0</v>
      </c>
    </row>
    <row r="41">
      <c r="A41" s="4" t="inlineStr">
        <is>
          <t>Deferred offering costs in accounts payable</t>
        </is>
      </c>
      <c r="B41" s="5" t="n">
        <v>1445</v>
      </c>
      <c r="C41" s="5" t="n">
        <v>0</v>
      </c>
    </row>
    <row r="42">
      <c r="A42" s="4" t="inlineStr">
        <is>
          <t>Purchase of property plant and equipment included in accounts payable</t>
        </is>
      </c>
      <c r="B42" s="6" t="n">
        <v>60</v>
      </c>
      <c r="C42" s="6" t="n">
        <v>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Singular Genomics Systems, Inc. (the “Company”) is a life science technology company that is leveraging novel next generation sequencing (“NGS”) and multiomics technology to build products that are designed to empower researchers and clinicians to advance science and medicine. The Company developed a novel and proprietary NGS technology, which it refers to as its “Sequencing Engine”. This Sequencing Engine is the foundational platform technology that forms the basis of the Company’s products in development. The Company is currently developing two integrated solutions that are purpose built to target specific applications. Its first integrated solution is targeted at the NGS market and comprises an instrument (the “G4 Instrument”) and an associated menu of consumable kits, which is referred to collectively as the G4 Integrated Solution. The G4 Instrument is a bench top next generation sequencer designed to produce fast and accurate genetic sequencing results. The integrated purpose built kits that run on the G4 Instrument address specific applications in fast growing markets including oncology and immune profiling. The Company’s second integrated solution in development comprises an instrument (the “PX Instrument”) and an associated menu of consumable kits, which is referred to collectively as the PX Integrated Solution. Leveraging sequencing as a universal readout, the PX Integrated Solution combines single cell analysis, spatial analysis, genomics and proteomics in one integrated instrument providing a versatile multiomics solution. The Company was incorporated in the state of Delaware in June 2016 and has its principal operations in La Jolla, California. Initial Public Offering On June 1, 2021, the Company completed its initial public offering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ompletion of the IPO:  38,826,388 outstanding shares of convertible preferred stock converted into an equivalent number of shares of common stock;  outstanding principal and interest amount of convertible promissory notes (the "2021 Notes") converted into 7,531,777 shares of the Company's common stock;  a warrant to purchase 129,156 shares of convertible preferred stock was adjusted into a warrant to purchase an equivalent number of shares of the Company's common stock. Liquidity and Capital Resources The Company has experienced net losses since inception and, as of June 30, 2021 and December 31, 2020, had an accumulated deficit of $ 114.5 million and $ 53.1 million , respectively. The Company has a limited operating history and the revenue and income potential of the Company’s business are unproven. From incorporation in June 2016 through June 30, 2021, substantially all of the Company’s operations have been funded by the sales of equity securities and issuances of debt. As of June 30, 2021, the Company had cash and cash equivalents and short-term investments totaling, in aggregate, $ 371.7 million . Management expects to continue to incur significant expenses for the foreseeable future and to incur operating losses in the near term while the Company makes investments to support its anticipated growth. The Company cannot be certain that it will ever be profitable or generate positive cash flow from operating activities or that, if it achieves profitability, it will be able to sustain it. The Company believes that its cash and cash equivalents balance as of June 30, 2021 provides sufficient capital resources to continue its operations for at least 12 months from the issuance date of the accompanying unaudited condensed financial statements. Basis of Presentation and Use of Estimates The accompanying unaudited condens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Interim financial results are not necessarily indicative of results anticipated for the full year. The preparation of the Company’s unaudited condensed financial statements requires management to make estimates and assumptions that impact the reported amounts of assets, liabilities, and expenses and the disclosure of contingent assets and liabilities in the Company’s unaudited condensed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useful lives of property and equipment, the fair value of warrant liabilities, the fair value of the Company’s preferred and common stock and stock-based compensation and the fair value of the 2021 Notes. Impact of the COVID-19 Pandemic The Company is continuing to assess the impact of the COVID-19 pandemic on its current and future business and operations, as well as on the Company’s industry and the healthcare system. Any of the foregoing could harm the Company’s operations and the Company cannot anticipate all the ways in which it could be adversely impacted by health epidemics such as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s singular focus is the development and eventual commercialization of proprietary sequencing solutions. The Company views its operations and manages its business in one operating and reporting segment. The Company’s long-lived assets are located in the United States. Cash, Cash Equivalents and Restricted Cash 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 Restricted Cash Restricted cash is held in a separate restricted bank account as the collateral for the security deposits on three executed lease agreements and the collateral on the Company’s corporate credit card program. The Company has classified these deposits as long-term restricted cash on its balance sheets. The following table provides a reconciliation of cash, cash equivalents, and restricted cash reported within the balance sheets that sum to the total of the same such amounts shown in the statements of the cash flows as of June 30, 2021 and December 31, 2020 (in thousands):
June 30, December 31,
Cash and cash equivalents $ 257,268 $ 11,688
Restricted cash 687 482
Total $ 257,955 $ 12,170 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hort-Term Investments As of June 30, 2021 and December 31, 2020 , short-term investments primarily consisted of corporate debt securities, and asset backed securities. The Company classifies all short-term investments as available-for-sale, as the sale of such investments may be required prior to maturity to implement management strategies, and therefore classifies all short-term investments with maturity dates beyond 90 days at the date of purchase as current assets in the accompanying balance sheets. Short-term investments are carried at fair value with the unrealized gains and losses included in other comprehensive incom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are determined using the specific identification method and are included in other income (expense). The following tables summarize the short-term investments held at June 30, 2021 and December 31, 2020 (in thousands):
June 30, 2021
Amortized Gross Estimated
Asset backed securities 38,042 ( 8 ) 38,034
Corporate debt securities 76,341 25 76,366
$ 114,383 $ 17 $ 114,400
December 31, 2020
Amortized Gross Estimated
Asset backed securities 3,938 5 3,943
Corporate debt securities 11,276 12 11,288
$ 15,214 $ 17 $ 15,231 The following table summarizes contractual maturities of available-for-sale debt securities held at June 30, 2021 and December 31, 2020 (in thousands):
June 30, December 31,
Estimated Estimated
Due within one year $ 62,981 $ 9,559
After one but within five years $ 51,419 5,672
Total $ 114,400 $ 15,231 The Company determined there was no material change in the credit risk of any of its investments. Property and Equipment, Net Property and equipment, net, which consists primarily of computers, software, lab equipment, furniture and fixtures, and leasehold improvements, are stated at cost less accumulated depreciation. Depreciation is calculated using the straight-line method over the estimated useful lives of the assets (generally three to five years ). Leasehold improvements are amortized over the remaining life of the lease or the useful life, whichever is shorter. Repairs and maintenance costs are charged to expense as incurred. Deferred Offering Costs The Company had deferred offering costs consisting of legal and accounting fees directly attributable to its initial public offering. In June, 2021 the Company completed its initial public offering and offset $ 2.8 million of IPO costs against the proceeds. As of June 30, 2021, $ 1.4 million of deferred IPO costs were included in accounts payable on the Company’s balance sheet. Deferred Rent Rent expense is recognized on a straight-line basis over the initial lease term. The difference between rent expense and amounts paid under the lease agreement is deferred and recorded in short and long-term liabilities in the accompanying balance sheet. 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six months ended June 30, 2021 and June 30, 2020 , respectively. Fair Value Measurements Certain assets and liabilities are carried at fair value under GAAP and consist principally of cash equivalents, restricted cash, accounts payable, accrued liabilities, a warrant to purchase convertible preferred stock and convertible promissory notes. The carrying amounts of cash equivalents, accounts payable, and accrued liabilities approximate their related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Notes and warrant to purchase convertible preferred stock. Changes in fair value of the warrant to purchase convertible preferred stock and the 2021 Notes are recorded in the statements of operations and comprehensive loss. As a result of applying the fair value option, direct costs and fees related to the 2021 Notes were recognized as incurred and not deferred. In June 2021 in connection with the IPO completion, the 2021 Notes converted into the Company's common stock and a warrant to purchase shares of convertible preferred stock was adjusted into a warrant to purchase an equivalent number of shares of the Company's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warrant liabilities and the 2021 Notes, and net loss and net loss per common share could have been significantly different. Research and Development Expenses The Company’s research and development costs consist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overhead costs; and facilities and depreciation costs. All research and development costs are charged to expense as incurred. Patent Costs Costs related to filing and pursuing patent applications are recorded as general and administrative expenses within the Company’s statements of operations and comprehensive loss and expensed as incurred since recoverability of such expenditures is uncertain . 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but limited to the notional value of the debt. The Company accounts for the SVB Loan Agreement debt as liabilities measured at amortized cost and amortizes the resulting debt discount to interest expense using the effective interest method over the expected term of the debt. Stock-Based Compensation The Company accounts for stock-based compensation by measuring and recognizing compensation expense for all share-based awards made to employees and non-employees based on estimated grant-date fair values. The Company uses the straight-line method to allocate compensation cost to reporting periods over the requisite service period, which is generally the vesting period. The Company recognizes actual forfeitures by reducing the stock-based compensation in the same period as the forfeitures occur. The Company estimates the fair value of share-based awards to employees and non-employees using the Black-Scholes option pricing model. The Black-Scholes option pricing model requires the input of subjective assumptions, including fair value of common stock, expected term, expected volatility, risk-free interest rate, and expected dividend yield, which are described in greater detail below. Estimating the fair value of equity-settled awards as of the grant date using the Black-Scholes option pricing model is affected by assumptions regarding a number of complex variables. Changes in the assumptions can materially affect the fair value and ultimately how much stock-based compensation is recognized. These inputs are subjective and generally require significant analysis and judgment to develop. These inputs are as follows:  Fair value of common stock — For grants prior to the Company’s IPO in June 2021, when there was no public market for the Company’s common stock, the Company’s grant date fair market value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related to the current events available. Based on this review, the Company recorded stock compensation as reflected in the financial statements for that period. For all grants subsequent to the IPO, the fair value of common stock was determined by using the closing price per share of the Company's common stock on the grant date as reported on the Nasdaq Global Select Market.  Expected term —The expected term represents the average period that the Company’s options granted are expected to be outstanding and is determined using the simplified method (based on the mid-point between the weighted-average vesting date and the end of the contractual term). The Company has very limited historical information to develop reasonable expectations about future exercise patterns and post-vesting employment termination behavior for its stock option grants.  Expected volatility —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 Risk-free interest rate —The risk-free interest rate is based on the U.S. Treasury zero coupon issues in effect at the time of grant for periods corresponding with the expected term of the options.  Expected dividend yield —The Company has never paid dividends on its common stock and have no plans to pay dividends on its common stock. Therefore, the Company used an expected dividend yield of zero. The Company will continue to use judgment in evaluating the expected volatility, expected terms, and interest rates utilized for its stock-based compensation calculations on a prospective basis. Assumptions the Company used in applying the Black-Scholes option pricing model to determine the estimated fair value of its stock options granted involve inherent uncertainties and the application of significant judgment. As a result, if factors or expected outcomes change and the Company uses significantly different assumptions or estimates, its equity-based compensation could be materially differ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Comprehensive Income (Loss) Comprehensive income (loss) is defined as a change in equity during a period from transactions and other events and circumstances from non-owner sources. The only component of other comprehensive income (loss) is unrealized gain (loss) on available-for-sale securities. Comprehensive gains have been reflected in the statements of operations and comprehensive loss, and as a separate component in the statements of stockholders’ equity. 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For purposes of this calculation, outstanding stock options, an outstanding warrant, convertible preferred stock and shares of common stock subject to repurchase by the Company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 Recent Accounting Pronouncements—Not Yet Adopted In February 2016, the FASB issued ASU No. 2016-02, Leases (“ASU 2016-02”).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November 2018, the FASB issued ASU No. 2018-18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and interim periods within fiscal years beginning after December 15, 2021. The Company is currently evaluating the impact of the adoption of this standard on its financial statements and related disclosures. In December 2019, the FASB issued ASU No. 2019-12, Simplifying the Accounting for Income Taxes (“ASU 2019-12”), as part of its initiative to reduce complexity in accounting standards. The amendments in the ASU are effective for the Company’s fiscal years beginning after December 15, 2021, including interim periods therein. Early adoption of the standard is permitted, including adoption in interim or annual periods for which financial statements have not yet been issued. The Company is currently evaluating the impact of the adoption of this standard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air value of short-term investments is based upon market prices quoted on the last day of the fiscal period or other observable market inputs. During 2019 and 2020, the Company issued a warrant in connection with its long-term debt (Note 6). The fair value of these warrants was remeasured at each financial reporting period with any changes in fair value being recognized as a component of other income (expense) in the statements of operations and comprehensive loss. In connection with completion of the initial public offering in June 2021, we performed the final remeasurement of the warrant liability. The value for the warrant liability balance was based on significant inputs not observable in the market, which represents a Level 3 measurement within the fair value hierarchy. None of the Company’s assets or liabilities are recorded at fair value on a recurring basis, except for short-term investments and 2021 Notes and the warrant prior to the conversion. No transfers between levels have occurred during the periods presented. The following tables summarize the Company’s assets and liabilities measured at fair value on a recurring basis as of June 30, 2021 and December 31, 2020 and (in thousands):
June 30, 2021
Assets: Level 1 Level 2 Level 3 Total
Money market funds (cash equivalents) $ 4,036 $ - $ - $ 4,036
Asset backed securities 38,042 - 38,042
Corporate debt securities $ - $ 72,304 $ - $ 72,304
Total Assets $ 4,036 $ 110,346 $ - $ 114,382
December 31, 2020
Assets: Level 1 Level 2 Level 3 Total
Money market funds (cash equivalents) $ 5,426 $ - $ - $ 5,426
Asset backed securities - 3,943 - 3,943
Corporate debt securities - 11,288 - 11,288
Total assets $ 5,426 $ 15,231 $ - $ 20,657
Liability:
Warrant liability $ - $ - $ 451 451
Total liabilities $ - $ - $ 451 $ 451 The following table provides reconciliation for all liabilities measured at fair value using significant unobservable inputs (Level 3) for the six months ended June 30, 2021 (in thousands):
Balance at December 31, 2020 $ 451
Change in fair value of warrant through conversion $ 2,180
Reclassification of warrant liability into equity $ ( 2,631 )
Balance at June 30, 2021 $ -
Balance at December 31, 2020 $ -
Fair value of convertible promissory notes at issuance $ 130,500
Change in fair value of convertible promissory notes through conversion $ 35,199
Conversion of convertible promissory notes $ ( 165,699 )
Balance at June 30, 2021 $ - In March 2020 in connection with the second draw of the Company’s debt agreement the warrant was amended to increase the number of shares by 96,867 . The change in fair value of the warrant for the six months ended June 30, 2021 and June 30, 2020 was $ 2.2 million and $ 0 million , respectively. In connection with the completion of the Company’s IPO in June 2021, in accordance with the original terms the warrant instrument, the Company adjusted the SVB warrant into a warrant to purchase common stock of the Company (Note 10). Below are the assumptions used for the Black-Scholes option pricing valuation model for the fair value of the warrant liability as of the conversion date and December 31, 2020:
December 31,
Assumption At conversion date 2020
Fair Value 22.00 4.59
Expected volatility 62.00 % 60.00 %
Expected term (years) 8.47 8.99
Expected dividend yield 0.00 % 0.00 %
Risk-free interest rate 1.62 % 0.93 % The fair value on the date of measurement of the Series B convertible preferred stock, the underlying instrument, was estimated by management with the assistance of a third-party valuation specialist. The expected volatility is based on historical volatilities from guideline companies, since there is no active market for the Company’s common stock. The Company based the expected term assumption on the actual remaining contractual term of the warrant as of the date of measurement. The Company has not paid, and does not expect to pay, any cash dividends in the foreseeable future. The risk-free interest rate used is the rate for a U.S. Treasury zero coupon issue with a term consistent with the remaining contractual term of the warrant on the date of measurement. In February 2021, the Company sold and issued approximately $ 130.5 million aggregate principal amount of 2021 Notes in a private placement transaction. The 2021 Notes accrued 6 % interest per annum. The Company elected to account for the 2021 Notes at fair value, as of the issuance date. Management believes that the fair value option better reflects the underlying economics of the 2021 Notes, which contain multiple embedded derivatives. Under the fair value election, changes in fair value are reported as “Change in fair value of convertible promissory notes” in the statements of operations in each reporting period subsequent to the issuance through the conversion of the 2021 Notes. The Company measured the fair value of the 2021 Notes using the probability weighted “as converted” plus Black-Scholes model based on the inputs such as probability of IPO scenario vs. Non-IPO scenario, fair value of common stock price, discount yield, risk free rate, equity volatility, years expected term, number of converted shares and price negotiation adjustment for the calibration. In June, in connection with the completion of the Company's IPO, the 2021 Notes converted into 7,531,777 shares of the Company's common stock. Based on the terms of the agreement, the 2021 Notes converted at a 20 % discount from the actual offering price. Prior to the conversion, the Company recorded a final fair value adjustment of the 2021 Notes using the Company's common stock price at the IPO.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Company considered the equity value of an initial public offering using market transactions and have determined the expected value of a stay private scenario using the income approach, which is based on assumptions regarding the Company’s future operating performance.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addition, the fair value of the 2021 Notes is derived using assumptions that are consistent with the assumptions used to value the Company’s common stock and the Warrant. As of June 30, 2021 , the derivative liabilities no longer exist as a result of the automatic conversion of the convertible preferred stock upon the Company's IPO and the warrant liabilities have been reclassified into equity after the warrant became exercisable for common stock in connection with the Company’s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00:49:52Z</dcterms:created>
  <dcterms:modified xmlns:dcterms="http://purl.org/dc/terms/" xmlns:xsi="http://www.w3.org/2001/XMLSchema-instance" xsi:type="dcterms:W3CDTF">2021-08-03T00:49:52Z</dcterms:modified>
</cp:coreProperties>
</file>